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Organization, Recapitalization " sheetId="7" r:id="rId7"/>
    <s:sheet name="Summary of Significant Accounti" sheetId="8" r:id="rId8"/>
    <s:sheet name="Critical Accounting Estimates a" sheetId="9" r:id="rId9"/>
    <s:sheet name="Cash and cash equivalents" sheetId="10" r:id="rId10"/>
    <s:sheet name="Property, Plant and Equipment, " sheetId="11" r:id="rId11"/>
    <s:sheet name="Income and Other Taxes Payable" sheetId="12" r:id="rId12"/>
    <s:sheet name="Due To Related Party" sheetId="13" r:id="rId13"/>
    <s:sheet name="Income Tax" sheetId="14" r:id="rId14"/>
    <s:sheet name="Employee Benefits" sheetId="15" r:id="rId15"/>
    <s:sheet name="Stockholders' Equity" sheetId="16" r:id="rId16"/>
    <s:sheet name="Commitments and Contingencies" sheetId="17" r:id="rId17"/>
    <s:sheet name="Concentrations" sheetId="18" r:id="rId18"/>
    <s:sheet name="Operating Risk and Uncertaintie" sheetId="19" r:id="rId19"/>
    <s:sheet name="Earnings (loss) per Share" sheetId="20" r:id="rId20"/>
    <s:sheet name="Segment Information" sheetId="21" r:id="rId21"/>
    <s:sheet name="Subsequent Events" sheetId="22" r:id="rId22"/>
    <s:sheet name="Summary of Significant Accoun23" sheetId="23" r:id="rId23"/>
    <s:sheet name="Summary of Significant Accoun24" sheetId="24" r:id="rId24"/>
    <s:sheet name="Cash and cash equivalents (Tabl" sheetId="25" r:id="rId25"/>
    <s:sheet name="Property, Plant and Equipment26" sheetId="26" r:id="rId26"/>
    <s:sheet name="Income and Other Taxes Payable " sheetId="27" r:id="rId27"/>
    <s:sheet name="Due To Related Party (Tables)" sheetId="28" r:id="rId28"/>
    <s:sheet name="Commitments and Contingencies (" sheetId="29" r:id="rId29"/>
    <s:sheet name="Earnings (loss) per Share (Tabl" sheetId="30" r:id="rId30"/>
    <s:sheet name="Organization, Recapitalizatio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Critical Accounting Estimates36" sheetId="36" r:id="rId36"/>
    <s:sheet name="Cash and cash equivalents (Deta" sheetId="37" r:id="rId37"/>
    <s:sheet name="Cash and cash equivalents (De38" sheetId="38" r:id="rId38"/>
    <s:sheet name="Property, Plant and Equipment39" sheetId="39" r:id="rId39"/>
    <s:sheet name="Property, Plant and Equipment40" sheetId="40" r:id="rId40"/>
    <s:sheet name="Income and Other Taxes Payabl41" sheetId="41" r:id="rId41"/>
    <s:sheet name="Due To Related Party (Details)" sheetId="42" r:id="rId42"/>
    <s:sheet name="Due To Related Party (Details T" sheetId="43" r:id="rId43"/>
    <s:sheet name="Income Tax (Details Textual)" sheetId="44" r:id="rId44"/>
    <s:sheet name="Employee Benefits (Details Text" sheetId="45" r:id="rId45"/>
    <s:sheet name="Stockholders' Equity (Details T" sheetId="46" r:id="rId46"/>
    <s:sheet name="Commitments and Contingencies47" sheetId="47" r:id="rId47"/>
    <s:sheet name="Commitments and Contingencies48" sheetId="48" r:id="rId48"/>
    <s:sheet name="Concentrations (Details Textual" sheetId="49" r:id="rId49"/>
    <s:sheet name="Operating Risk and Uncertaint50" sheetId="50" r:id="rId50"/>
    <s:sheet name="Earnings (loss) per Share (Deta" sheetId="51" r:id="rId51"/>
  </s:sheets>
  <s:definedNames/>
  <s:calcPr calcId="124519" calcMode="auto" fullCalcOnLoad="1"/>
</s:workbook>
</file>

<file path=xl/sharedStrings.xml><?xml version="1.0" encoding="utf-8"?>
<sst xmlns="http://schemas.openxmlformats.org/spreadsheetml/2006/main" uniqueCount="510">
  <si>
    <t>Document And Entity Information - shares</t>
  </si>
  <si>
    <t>3 Months Ended</t>
  </si>
  <si>
    <t>Mar. 31, 2016</t>
  </si>
  <si>
    <t>Jun. 15,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hina Internet Cafe Holdings Group, Inc.</t>
  </si>
  <si>
    <t>Entity Central Index Key</t>
  </si>
  <si>
    <t>Current Fiscal Year End Date</t>
  </si>
  <si>
    <t>--12-31</t>
  </si>
  <si>
    <t>Entity Filer Category</t>
  </si>
  <si>
    <t>Smaller Reporting Company</t>
  </si>
  <si>
    <t>Trading Symbol</t>
  </si>
  <si>
    <t>CICC</t>
  </si>
  <si>
    <t>Entity Common Stock, Shares Outstanding</t>
  </si>
  <si>
    <t>CONDENSED CONSOLIDATED BALANCE SHEETS - USD ($)</t>
  </si>
  <si>
    <t>Dec. 31, 2015</t>
  </si>
  <si>
    <t>Current assets:</t>
  </si>
  <si>
    <t>Cash and cash equivalents</t>
  </si>
  <si>
    <t>Rental deposit</t>
  </si>
  <si>
    <t>Total current assets</t>
  </si>
  <si>
    <t>Property, plant and equipment, net</t>
  </si>
  <si>
    <t>Rental deposit-long-term portion</t>
  </si>
  <si>
    <t>Total assets</t>
  </si>
  <si>
    <t>Current liabilities:</t>
  </si>
  <si>
    <t>Accounts payable</t>
  </si>
  <si>
    <t>Registration penalties payable</t>
  </si>
  <si>
    <t>Deferred revenue</t>
  </si>
  <si>
    <t>Payroll and payroll related liabilities</t>
  </si>
  <si>
    <t>Income and other taxes payable</t>
  </si>
  <si>
    <t>Accrued expenses</t>
  </si>
  <si>
    <t>Amount due to a shareholder</t>
  </si>
  <si>
    <t>Dividend payable on preferred stock</t>
  </si>
  <si>
    <t>Total current liabilities</t>
  </si>
  <si>
    <t>Stockholders’ Equity:</t>
  </si>
  <si>
    <t>Common stock ($0.00001 par value, 20,000,000 shares authorized, 5,538,002 shares issued and outstanding as of March 31, 2016 and December 31, 2015, respectively)</t>
  </si>
  <si>
    <t>Additional paid-in capital</t>
  </si>
  <si>
    <t>Statutory surplus reserves</t>
  </si>
  <si>
    <t>Retained earnings</t>
  </si>
  <si>
    <t>Accumulated other comprehensive income</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LOSS - USD ($)</t>
  </si>
  <si>
    <t>Mar. 31, 2015</t>
  </si>
  <si>
    <t>Revenue</t>
  </si>
  <si>
    <t>Cost of revenue</t>
  </si>
  <si>
    <t>Gross loss</t>
  </si>
  <si>
    <t>Operating Expenses</t>
  </si>
  <si>
    <t>General and administrative expenses</t>
  </si>
  <si>
    <t>Total operating expenses</t>
  </si>
  <si>
    <t>Loss from operations</t>
  </si>
  <si>
    <t>Non-operating income</t>
  </si>
  <si>
    <t>Interest income</t>
  </si>
  <si>
    <t>Other expenses</t>
  </si>
  <si>
    <t>Total non-operating income</t>
  </si>
  <si>
    <t>Loss before income taxes</t>
  </si>
  <si>
    <t>Income taxes</t>
  </si>
  <si>
    <t>Net loss</t>
  </si>
  <si>
    <t>Net loss attributable to China Internet Cafe Holdings Group, Inc. common stockholders</t>
  </si>
  <si>
    <t>Other comprehensive loss</t>
  </si>
  <si>
    <t>Foreign currency translation</t>
  </si>
  <si>
    <t>Total comprehensive loss</t>
  </si>
  <si>
    <t>Loss per share</t>
  </si>
  <si>
    <t>- Basic (in dollars per share)</t>
  </si>
  <si>
    <t>- Diluted (in dollars per share)</t>
  </si>
  <si>
    <t>Weighted average common stock outstanding</t>
  </si>
  <si>
    <t>- Basic (in shares)</t>
  </si>
  <si>
    <t>- Diluted (in shares)</t>
  </si>
  <si>
    <t>CONSOLIDATED STATEMENTS OF STOCKHOLDERS' EQUITY - 3 months ended Mar. 31, 2016 - USD ($)</t>
  </si>
  <si>
    <t>Total</t>
  </si>
  <si>
    <t>Common Stock [Member]</t>
  </si>
  <si>
    <t>Additional Paid-in Capital [Member]</t>
  </si>
  <si>
    <t>Statutory Reserves [Member]</t>
  </si>
  <si>
    <t>Retained Earnings [Member]</t>
  </si>
  <si>
    <t>Accumulated Other Comprehensive Income [Member]</t>
  </si>
  <si>
    <t>Balance at Dec. 31, 2015</t>
  </si>
  <si>
    <t>Balance (in shares) at Dec. 31, 2015</t>
  </si>
  <si>
    <t>Net loss for the period</t>
  </si>
  <si>
    <t>Foreign currency translation difference</t>
  </si>
  <si>
    <t>Balance at Mar. 31, 2016</t>
  </si>
  <si>
    <t>Balance (in shares) at Mar. 31, 2016</t>
  </si>
  <si>
    <t>CONDENSED CONSOLIDATED STATEMENTS OF CASH FLOWS - USD ($)</t>
  </si>
  <si>
    <t>Cash flows from operating activities</t>
  </si>
  <si>
    <t>Adjustments to reconcile net loss to net cash provided by operating activities:</t>
  </si>
  <si>
    <t>Depreciation</t>
  </si>
  <si>
    <t>Changes in operating assets and liabilities:</t>
  </si>
  <si>
    <t>Net cash used by operating activities</t>
  </si>
  <si>
    <t>Cash flows from investing activities</t>
  </si>
  <si>
    <t>Effect of foreign currency translation on cash</t>
  </si>
  <si>
    <t>Net decrease in cash and cash equivalents</t>
  </si>
  <si>
    <t>Cash and cash equivalents - beginning of year</t>
  </si>
  <si>
    <t>Cash and cash equivalents - end of period</t>
  </si>
  <si>
    <t>Organization, Recapitalization and Nature of Business</t>
  </si>
  <si>
    <t>Accounting Policies [Abstract]</t>
  </si>
  <si>
    <t>Organization, Recapitalization and Nature Of Business [Text Block]</t>
  </si>
  <si>
    <t xml:space="preserve"> Organization, Recapitalization and Nature of Business China Internet Cafe Holdings Group, Inc. (“China Internet Cafe”) China Internet Cafe Holdings Group, Inc. (formerly known as China Unitech Group, Inc.) (“China Internet Café”, “the Company”, “we”, “us”, “our”) was incorporated in the State of Nevada on March 14, 2006. The Company was a development company from incorporation until the quarter ended June 30, 2010. On July 2, 2010, the Company successfully closed a share exchange transaction with the shareholders of Classic Bond Development Limited, a British Virgin Islands corporation (” Classic Bond”). The Company will operate through its variable interest entities in China to execute the current business plan of those affiliates which involves the operation of a chain of China-based internet cafes, the “Business.” On February 1, 2011, the Company changed its name from China Unitech Group, Inc. to China Internet Cafe Holdings Group, Inc. Recapitalization of Classic Bond Development Limited On July 2, 2010, the Company entered into a share exchange transaction with Classic Bond Development Limited, a British Virgin Islands corporation (“Classic Bond”), and the shareholders of Classic Bond. Pursuant to the Share Exchange Agreement, China Internet Cafe acquired 100 3,800,000 94 4,040,000 994,720 This share exchange transaction resulted in the shareholders of Classic Bond obtaining a majority voting interest in the Company. Generally accepted accounting principles require that the Company whose shareholders retain the majority interest in a combined business be treated as the acquirer for accounting purposes, resulting in a reverse acquisition with Classic Bond as the accounting acquirer and China Internet Cafe as the acquired party. Accordingly, the share exchange transaction has been accounted for as a recapitalization of Classic Bond whereby Classic Bond is deemed to be the continuing, surviving entity for accounting purposes, but through reorganization, has deemed to have adopted the capital structure of China Internet Cafe. The equity section of the accompanying financial statements has been restated to reflect the recapitalization of the Company due to the reverse acquisition as of the first day of the first period presented. Accordingly, all references to common shares of Classic Bond’s common stock have been restated to reflect the equivalent number of China Internet Cafe’s common shares. In other words, the 2,000,000 4,040,000 2.2 The book value of the net assets that for accounting purposes, were deemed to have been acquired by Classic Bond from China Internet Cafe, as of the date of acquisition (July 2, 2010) were $ 3,333 During the recapitalization, the Company incurred restructuring expenses of $ 300,000 129,033 6,053 435,086 Classic Bond Development Limited (“Classic Bond”) Classic Bond Development Limited was incorporated on November 2, 2009 in the British Virgins Islands (“BVI”) with 50,000 50,000 0.129 1 6,452 50,000 65 On June 23, 2010, the Company issued 1,950,000 84,093 651,721 641,046 1,308,954 167,519 1,308,954 251,612 2,000,000 Classic Bond is in the business of operating internet cafés, throughout the Longang District of Shenzhen in Province of Guangdong of People’s Republic of China (“PRC”). The Company conducts its operations through the following subsidiaries: (a) a wholly-owned subsidiary of the Company located in the PRC: Shenzhen Zhonghefangda Network Technology Co., Ltd. (“Zhonghefangda”) and (b) an entity located in the PRC: Shenzhen Junlong Culture Communication Co., Ltd. (“Junlong’), which is controlled by the Company through contractual arrangements between Zhonghefangda and Junlong, as if Junlong were a wholly-owned subsidiary of Classic Bond. Shenzhen Zhonghefangda Network Technology Co., Ltd. (“Zhonghefangda”) Zhonghefangda, Classic Bond’s wholly-owned subsidiary, was incorporated in People’s Republic of China (“PRC”) on June 10, 2010 with registered capital of $ 129,032 1 On June 11, 2010, to protect the Company’s shareholders from possible future foreign ownership restrictions, Zhonghefangda and Junlong entered into a series of agreements. Under these agreements Zhonghefangda obtained the ability to direct the operations of Junlong and to receive a majority of the residual returns. Therefore, management determined that Junlong became a variable interest entity (“VIE”) under the provisions of Financial Accounting Standards Board (“FASB”) ASC 810-10 and Zhonghefangda was determined to be the primary beneficiary of Junlong. Accordingly, beginning June 11, 2010, Zhonghefangda is able to consolidate the assets, liabilities, results of operations and cash flows of Junlong in its financial statements. Because the legal representatives and ultimate major stockholder of Zhonghefangda and Junlong is the same person, Mr. Guo Dishan, Zhonghefangda and Junlong were deemed, until June 11, 2010, to be under common control. Exclusive Management and Consulting Agreement On June 11, 2010, Zhonghefangda signed an exclusive management and consulting services agreement with Junlong. Pursuant to the agreement, Zhonghefangda agreed to provide management and consulting services to Junlong, upon request, in connection with the operation of the Business. The agreement provides that Junlong will compensate Zhonghefangda by paying an amount equal to the aggregate net profit of Junlong for a period of twenty (20) years and for succeeding periods of the same duration until the agreement is terminated by both parties under agreed conditions. Zhonghefangda will reimburse Junlong the full amount of any net losses incurred by Junlong during the term of this agreement. As a result of entering into the exclusive management and consulting agreement, Zhonghefangda should be deemed to control Junlong as a Variable Interest Entity and Junlong is consolidated in the accompanying financial statements. Shenzhen Jun Long Culture Communication Co., Ltd. (“Junlong”) Junlong is a Chinese enterprise organized in the People’s Republic of China (“PRC”) on December 26, 2003 in accordance with the Laws of the People’s Republic of China with the registered capital of $ 0.136 1 10 50 1,230,500 136,722 1,367,222 9 1 10 In 2005, Junlong obtained internet cafe licenses to operate an internet café chain from the Ministry of Culture, and opened its first internet cafe in April, 2006 and our members can access the internet at our venues. We opened 7 5 11 5 16 15 3 51 2 9</t>
  </si>
  <si>
    <t>Summary of Significant Accounting Policies</t>
  </si>
  <si>
    <t>Significant Accounting Policies [Text Block]</t>
  </si>
  <si>
    <t xml:space="preserve"> 2. Summary of Significant Accounting Policies Basis of presentation The Company’s accounting policies used in the preparation of the accompanying financial statements conform to accounting principles generally accepted in the United States of America (“US GAAP”) and have been consistently applied. Principle of consolidation The consolidated financial statements include the accounts of China Internet Cafe Holdings Group, Inc., Classic Bond Development Limited, Zhonghefangda and the VIE-Junlong. All significant intercompany balances and transactions have been eliminated in the consolid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 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receivables due from related parties, inventories and the estimation of useful lives of plant and machinery and intangibles assets. Actual results could differ from those estimates. Warrants that could require cash settlement or have anti-dilution price protection provisions are recorded as liabilities at their estimated fair value at the date of issuance, with subsequent changes in estimated fair value recorded in other income (expense) in our statement of loss and comprehensive loss in each subsequent period. In general, warrants with anti-dilution provisions are measured using the binomial valuation model. The methodology based, in part, upon inputs for which there is little or no observable market data requires the Group to develop its own assumptions. The assumptions used in calculating the estimated fair value of the warrants represent our best estimates, however these estimates involve inherent uncertainties and the application of judgment. As a result, if factors change and different assumptions are used, the warrant liability and the change in estimated fair value could be materially different. Also see Note 10. Revenue recognition Internet café members purchase prepaid IC cards which include stored value or deposit money into member’s accounts associated with their ID cards directly that will be deducted based on time usage of computers at the internet cafe. Revenues derived from the prepaid IC cards and ID card’s accounts at the internet café are recognized when services are provided. This is based upon the usage of computer time at the internet cafe. Outstanding customer balances in the IC cards and ID card’s accounts are included in deferred revenue on the balance sheets. The Company does not charge any service fees that cause a decrease to customer balances. There is no expiration date for IC cards and ID card’s accounts. During 2014, the company began to use members’ ID card’s accounts instead of prepaid IC cards. The Company also records revenue from commissions received from the sale of third parties on-line gaming cards, snacks and drinks. Commission revenue amounting to 20 10,584 13,132 (e) Cost of revenue Cost of revenue consists primarily of depreciation of each internet café’s computer equipment and hardware and overhead associated with the internet cafes including rental payments, utilities, value added taxes, and surcharges. Our value added taxes is 3 3 7 5 e. Credit risk The Company may be exposed to credit risk from its cash at banks. An allowance has been considered for estimated irrecoverable amounts determined by reference to past default experience and the current economic environment. No allowance is considered necessary for the period. (g) Cash and cash equivalents Cash and cash equivalents include cash on hand, cash accounts, interest bearing savings accounts and time certificates of deposit with a maturity of three months or less when purchased. Fair Value of Financial Instruments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6, the fair value of cash and cash equivalents, accounts payable, and accrued expenses approximated carrying value due to the short maturity of the instruments, or are based on quoted market prices or interest rates which fluctuate with market rates except for related party debt or receivables for which it is not practicable to estimate fair value. 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Level 2 Level 3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i) Stock-Based Compensation Our advisor assists the Company for ongoing corporate compliance and development are accounted for under ASC 505-50. ASC 505-50-30-11 (previously EITF 96-18) further provides that an issuer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 Property, plant and equipment Property, plant and equipment, comprising computer equipment and hardware, leasehold improvements, office furniture and vehicles are stated at cost less accumulated depreciation. Estimated Useful Lives Leasehold improvements 5 years Cafe computer equipment and hardware 2-5 years Cafe furniture and fixtures 5 years Office furniture, fixtures and equipment 5 years Motor vehicles 5 years Leasehold improvements mainly result from decoration expense. All of the Company’s leases have terms of 5 An asset’s carrying amount is written down immediately to its recoverable amount if the asset’s carrying amount is greater than its estimated recoverable amount. The gain or loss arising on retirement or disposal is determined as the difference between its sales proceeds and the carrying amount of the asset and is recognized in profit or loss. Deferred Revenue Deferred revenue represents unused balances of the prepaid amounts received for ID cards. The Outstanding customer balances are $ 174,241 147,103 Comprehensive income (loss) The Company follows the FASB’s accounting standard. Comprehensive income (loss) is defined as the change in equity of a company during a period from transactions and other events and circumstances excluding transactions resulting from investments from owners and distributions to owners. For the Company, comprehensive income (loss) for the periods presented includes net income (loss) and foreign currency translation adjustments. (m) Income taxe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Financial Accounting Standards Board (“FASB”) Accounting Standards Codification (“ASC”) 740-10-50-2 requires that deferred tax assets and liabilities be recognized for future tax consequence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Losses incurred by the Company in prior years provide for a net operating loss carry-forward. However, all net operating losses are from the U.S. shell company and we currently anticipate insufficient income to utilize these losses in the future, so the asset balance has been fully reserved for. (n) Consolidation of Variable Interest Entities According to the requirements of Statement of Financial Accounting Standards No. 810-10, “Variable interest Entities”, the Company has evaluated the economic relationships of its wholly owned subsidiary, Shenzhen Zhonghefangda Network Technology Co., Ltd. (“Zhonghefangda”) with Junlong and has determined that it is required to consolidate Zhonghefangda and Junlong pursuant to the rules of FASB ASC Topic 810-10. Therefore Junlong is considered to be a VIE, as defined by FASB ASC Topic 810-10 of which Classic Bond is the primary beneficiary as a result of its wholly owned subsidiary Zhonghefangda. Classic Bond, as mentioned above, will absorb a majority of the economic risks and rewards of the VIE that are being consolidated in the accompanying financial statements. March 31, December 31, Current assets and Long term rental deposit $ 19,327,790 $ 19,363,492 Property, plant and equipment 1,219,739 1,584,744 Total assets 20,547,529 20,948,236 Total liabilities (5,788,214) (5,805,683) Net assets $ 14,759,315 $ 15,142,553 Foreign currency translation Assets and liabilities of the Company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tockholders’ Equity. March 31, March 31, December 31, Period-end RMB : USD exchange rate 6.4479 - 6.4908 Three months average RMB : USD exchange rate 6.5395 6.1358 - The RMB is not freely convertible into foreign currency and all foreign exchange transactions must take place through authorized institutions. No representation is made that the RMB amounts could have been, or could be, converted into USD at the rates used in translation. (p) Post-retirement and post-employment benefits The Company contributes to a state pension plan in respect of its PRC employees. Other than the above, neither the Company nor its subsidiary or the consolidated VIE’s provides any other post-retirement or post-employment benefits. Earnings (loss) per share (EPS) Earnings(loss) per share is calculated in accordance with ASC 260-10 which requires the Company to calculate net income(loss) per share based on basic and diluted net income(loss) per share, as defined. Basic EPS excludes dilution and is computed by dividing net income (loss) by the weighted average number of shares outstanding for the period. See Note 14 for details. (r) Retained earnings-appropriated In accordance with the relevant PRC regulations and Zhonghefangda and Junlong’s articles of association, Zhonghefangda and Junlong are required to allocate their respective net income to statutory surplus reserve. Statutory surplus reserves In accordance with the relevant laws and regulations of the PRC and the articles of associations of Zhonghefandaand Junlong, each is required to allocate 10 50 As of March 31, 2016 and December 31, 2015, the statutory surplus reserves of Zhonghefanda and Junlong reached 50% of the registered capital of the subsidiary and the Company was not required to allocate any further amount to it. The statutory surplus reserves can be used to offset prior years’ losses, if any, and may be converted into registered capital, provided that the remaining balances of the reserve after such conversion is not less than 25 (t) Recent Accounting Pronouncements In March 2016, the FASB issued ASU 2016-09, CompensationStock Compensation (Topic 718): Improvements to Employee Share-Based Payment Accounting. The Board is issuing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pre-agenda research for the Private Company Council, and the August 2014 Post-Implementation Review Report on FASB Statement No. 123(R), Share-Based Payment.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s not expected to have a material impact on our condensed consolidated financial statements.</t>
  </si>
  <si>
    <t>Critical Accounting Estimates and Judgements</t>
  </si>
  <si>
    <t>Critical Accounting Estimates And Judgments [Abstract]</t>
  </si>
  <si>
    <t>Critical Accounting Estimates And Judgments [Text Block]</t>
  </si>
  <si>
    <t xml:space="preserve"> 3. Critical Accounting Estimates and Judgement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key sources of estimation uncertainty and key assumptions concerning the future at the end of the reporting period, that have a significant risk of causing a material adjustment to the carrying amounts of assets and liabilities within the next financial year are discussed below: (a) Useful lives and impairment assessment of property, plant and equipment Property, plant and equipment are stated at cost less accumulated depreciation and identified impairment losses. The estimation of useful lives impacts the level of annual depreciation expenses recorded. Property, plant and equipment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b) Impairment loss recognized in respect of property, plant and equipment As of December 31, 2015, the carrying amount of property, plant and equipment was $ 1,584,745 1,074,435</t>
  </si>
  <si>
    <t>Cash and Cash Equivalents [Abstract]</t>
  </si>
  <si>
    <t>Cash and Cash Equivalents Disclosure [Text Block]</t>
  </si>
  <si>
    <t xml:space="preserve"> Cash and cash equivalents March 31, December 31, 2016 2015 Cash and cash equivalents at bank $ 19,261,778 $ 19,301,246 Cash on hand 11,886 3,254 $ 19,273,664 $ 19,304,500 Financial instruments that potentially subject the Company to significant concentration of credit risk consist primarily of cash and cash equivalents. As of March 31, 2016 and December 31, 2015, $ 19,256,409 19,299,626 4,865 1,116</t>
  </si>
  <si>
    <t>Property, Plant and Equipment, net</t>
  </si>
  <si>
    <t>Property, Plant and Equipment [Abstract]</t>
  </si>
  <si>
    <t>Property, Plant and Equipment Disclosure [Text Block]</t>
  </si>
  <si>
    <t xml:space="preserve"> Property, Plant and Equipment, net March 31, 2016 December 31, 2015 Carrying amount Carrying amount Impairment Carrying Amount Leasehold improvement $ 1,278,692 $ 2,093,886 $ 823,644 $ 1,270,242 Cafe computers equipment and hardware 1,499,535 1,740,415 250,791 1,489,624 Cafe furniture and fixtures 238,543 236,966 - 236,966 Office furniture, fixtures and equipment 138,226 137,312 - 137,312 Motor vehicles 461,228 458,179 - 458,179 $ 3,616,224 $ 4,666,758 $ 1,074,435 $ 3,592,323 Less: Accumulated depreciation (2,396,484) (2,007,578) (2,007,578) Property, plant and equipment, net $ 1,219,740 $ 2,659,180 $ 1,074,435 $ 1,584,745 For the three months ended March 31, 2016, depreciation expense amounted to $ 370,290 357,210 13,080 By the end of December 31, 2015, the Company assessed the recoverable amount of property, plant and equipment, and determined that carrying amount was impaired by $1,074,435.</t>
  </si>
  <si>
    <t>Income and Other Taxes Payable</t>
  </si>
  <si>
    <t>Payables and Accruals [Abstract]</t>
  </si>
  <si>
    <t>Accounts Payable and Accrued Liabilities Disclosure [Text Block]</t>
  </si>
  <si>
    <t xml:space="preserve"> 6. Income and Other Taxes Payable Income and other tax payables consist of the following: March 31, 2016 December 31, 2015 Value added taxes $ 8,519 $ 6,250 Income tax - - Withholding individual income tax payable 2,081 2,076 Other tax payable 9,540 7,000 Total $ 20,140 $ 15,326 </t>
  </si>
  <si>
    <t>Due To Related Party</t>
  </si>
  <si>
    <t>Related Party Transactions [Abstract]</t>
  </si>
  <si>
    <t>Related Party Transactions Disclosure [Text Block]</t>
  </si>
  <si>
    <t xml:space="preserve"> 7. Due To Related Party March 31, December 31, 2016 2015 Mr. Dishan Guo $ 1,957,894 $ 1,907,649 The amount due to Mr. Dishan Guo is unsecured with no stated interest and is payable on demand. The amount due as of March 31, 2016 represents amounts accumulated since 2007 used to pay daily operating expenses and professional fees. In May of 2014, $ 1,507,429 </t>
  </si>
  <si>
    <t>Income Tax</t>
  </si>
  <si>
    <t>Income Tax Disclosure [Abstract]</t>
  </si>
  <si>
    <t>Income Tax Disclosure [Text Block]</t>
  </si>
  <si>
    <t xml:space="preserve"> 8. Income Tax The Company is subject to U.S. federal income tax, and the Company’s subsidiary and affiliated entity incorporated in the PRC are subject to enterprise income taxes in the PRC. The Company’s applicable enterprise income tax rate in PRC is 25 For the three months ended March 31, 2016 and 2015, the Company did not record any uncertain tax benefits. Aggregate undistributed earnings of approximately $ 11.9 The tax authorities may examine the tax returns of the Company three years after its fiscal year ended.</t>
  </si>
  <si>
    <t>Employee Benefits</t>
  </si>
  <si>
    <t>Compensation and Retirement Disclosure [Abstract]</t>
  </si>
  <si>
    <t>Compensation and Employee Benefit Plans [Text Block]</t>
  </si>
  <si>
    <t xml:space="preserve"> 9. Employee Benefits The Company contributes to a state pension scheme organized by municipal and provincial governments in respect of its employees in PRC. The pension expense related to this plan is calculated at a range of 8 3,598 4,410 </t>
  </si>
  <si>
    <t>Stockholders' Equity</t>
  </si>
  <si>
    <t>Stockholders' Equity Note [Abstract]</t>
  </si>
  <si>
    <t>Stockholders' Equity Note Disclosure [Text Block]</t>
  </si>
  <si>
    <t xml:space="preserve"> 10. Stockholders’ Equity Common Stock On July 2, 2010, China Internet Cafe entered into a share exchange transaction with Classic Bond and the shareholders of Classic Bond. Pursuant to the Share Exchange Agreement, China Internet Cafe acquired 100 3,800,000 94 4,040,000 994,720 On June 16, 2014 the Company effected a one (1)-for-five (5) reverse stock split of the Company’s issued and outstanding shares of common stock, decreasing the number of outstanding shares from 25,689,524 5,138,002 As of March 31, 2016 and December 31, 2015, there were 5,538,002 Series A Preferred Stock On February 16, 2011, the Company filed with the Secretary of State of Nevada, as an amendment to its Articles of Incorporation, a Certificate of Designation, Preferences and Rights for the 5 0.00001 854,941 For each outstanding share of Series A Preferred Stock, dividends are payable quarterly, at the rate of 5% per annum ($0.675 per share), on or before each date that is thirty days following the last day of March, June, September, and December of each year, commencing September 30, 2011. Dividends on the Series A Preferred Stock accrue and are cumulative from and after the date of initial issuance. For the quarter ended September 30 and December 31 of 2012 and from January 1, 2013 to February 22, 2012, dividends have been accrued as dividends payable and are not paid as of June 30, 2014. The Series A Preferred Stock was not subject to mandatory redemption (except on liquidation) but was redeemable in certain circumstances. Because of the possible redemption conditions, the Series A Preferred Stock was classified as mezzanine equity. Each share of Series A Preferred Stock may be converted at any time, at the option of the holder, into a number of fully paid and non-assessable shares of Common Stock equal to the quotient of (i) the Series A Liquidation Preference of $ 1.35 1.35 In addition to the holder’s right to convert the Series A Preferred Stock at any time, provided that the Common Stock underlying the Series A Preferred Stock is registered under an effective registration statement or is available for resale under Rule 144, without limitation, all outstanding shares of the Series A Preferred Stock automatically convert into shares of Common Stock at the earlier to occur of (i) February 22, 2013, the 24 month anniversary of the Closing Date of the issuance of the Series A Preferred Stock, or (ii) at such time that the volume-weighted average price of the Company’s Common Stock is equal to or greater than $ 3.00 50,000 On February 22, 2013, in accordance with its terms, all 854,941 854,941 Securities Purchase Agreement On February 22, 2011 (the “Closing Date”), the Company completed a private placement (the “Offering”) of 474,967 13.50 of:(i) nine shares of the Company’s Series A Preferred Stock, convertible on a one to one basis into nine shares of the Company’s common stock; (ii) one share of Common Stock; (iii) two three-year Series A Warrants (the “Series A Warrants”), each exercisable for the purchase of one share of Common Stock, at an exercise price of $2.00 per share; and (iv) two three-year Series B Warrants (the “Series B Warrants”), each exercisable for the purchase of one share of Common Stock, at an exercise price of $3.00 per share. 6,412,055 Because certain of the instruments issued in the Offering are derivative instruments which will be initially and continuously carried at fair value, we believe the aggregate proceeds received should be allocated following the principles implicit in the guidance at ASC 815-15-30-2. The proceeds are first allocated to those derivative instruments that will initially and continuously be carried at fair value. The remaining proceeds, if any, are then allocated between the non-derivative host contract and other non-derivative instruments on a relative fair value basis. The Company reviewed the features of the Series A Preferred Stock, other than the conversion feature, and concluded that, on balance, the terms and features of the host contract should be considered to be more akin to a debt instrument. Accordingly, the embedded conversion option may be required to be bifurcated and accounted for as a derivative instrument unless it meets the exemption provided by ASC 815-10-15-74a. The conversion price of the Series A Preferred Stock is subject to adjustment if the Company subsequently sells Common Stock at a lower price. Also, as described below for the Warrants, the conversion option is denominated in U.S. dollars, a currency other than the Company’s functional currency. Accordingly, the embedded conversion option is not considered to be indexed only to the Company’s common stock. In addition, the Company may be required to redeem the Series A Preferred Stock for cash if, on receipt of a conversion request, it is unable to issue shares registered for resale for any reason. In addition, the conversion price of the Series A Preferred Stock is subject to adjustment if the Company subsequently sells Common Stock at a lower price but there is no explicit limit on the number of shares that the Company may be required to issue. As a result of the foregoing, the exemption provided by ASC 815-10-15-74a is not available and the embedded conversion option has been bifurcated and accounted for as a derivative liability. Because the embedded conversion option has been bifurcated and accounted for as a derivative liability, no beneficial conversion option was required to be recognized. Warrants The Series A and Series B Warrants are exercisable at any time and from time to time at an exercise price of $ 2.00 3.00 February 22, 2014 The Warrants contain standard anti-dilution adjustments for stock splits and similar events but the exercise price is not otherwise subject to adjustment. The Company may call the Series A and Series B Warrants for redemption at a redemption price of $ 0.01 6.00 9.00 15,000 The Warrants are free-standing derivative instruments. Although the Company is a U.S. entity, the Company has no U.S. operations and all of its operations are conducted, through its subsidiaries, in the People’s Republic of China. Accordingly, because the Company is fully invested in China and those operations in China represent the Company’s only source of future revenues or income, the Company concluded that its functional currency should be considered to be the RMB. As a result, because the Warrants are denominated in U.S. dollars, they are denominated in a currency different from the Company’s functional currency and therefore, in accordance with the guidance at ASC 815-40-15-7I, the Warrants are not considered to be indexed only to the Company’s common stock. As a result, the exemption provided by ASC 815-10-15-74a is not available and the Warrants are recorded as a derivative liability. Registration Rights Agreement In connection with the Offering, the Company entered into a Registration Rights Agreement with the Investors, in which the Company agreed to file a registration statement to register for resale the Common Stock and the Common Stock issuable upon conversion of the Series A Preferred Stock and exercise of the Series A and Series B Warrants, within 45 calendar days of the Closing Date, and to have the registration statement declared effective within 150 calendar days of the Closing Date or within 180 calendar days of the Closing Date in the event of a full review of the registration statement by the Securities and Exchange Commission. If the Company does not comply with the foregoing obligations under the Registration Rights Agreement, the Company will be required to pay cash liquidated damages to each Investor, at the rate of 1 10 The required registration statement was filed by the required due date. However, the Company did not meet the deadline to render its S-1 registration statement effective. At September 30, 2014, the Company has accrued $ 641,200 Placement Agent Fees In connection with the Offering, the Company paid its placement agents (i) a cash fee of 7 1 0.5 545,025 181,415 5,675,614 In addition, the placement agents received warrants to purchase such number of securities as is equal to 9 85,548 1.35 17,099 2.00 85,494 3.00 85,548 Securities Escrow Agreement In connection with the Offering, we also entered into a Securities Escrow Agreement with the Investors and Mr. Dishan Guo (the “Stockholder”), the Company’s chairman and principal stockholder, pursuant to which the Stockholder placed in escrow one share of our Common Stock for each $ 10 641,205 10,000,000 95 9,500,000 10 641,205 The Stockholder’s agreement to place the shares in escrow was undertaken in his capacity as a major stockholder of the Company. In accordance with the guidance at ASC 718-10-S99-2, the Company does not believe the potential return of the shares to the Stockholder is compensatory because such return is not contingent on his continued employment with the Company. The Investors who may receive shares under the escrow arrangement have no relationship with the Company other than in their capacity as shareholders. The shares are outstanding and are included in the weighted average shares outstanding for purposes of computing basic earnings per share. Lock-up Agreement On the Closing Date, the Company entered into a lock-up agreement (the “Lock-Up Agreement”) with the Stockholder whereby the Stockholder is prohibited from selling our securities that he directly or indirectly owns (the “Lock-Up Shares”) until nine months after the Registration Statement is declared effective (the “Lock-Up Period”). In addition, the Stockholder further agreed that during the 12 months immediately following the Lock-Up Period, the Stockholder will not offer, sell, contract to sell, assign or transfer more than 0.833 Accounting for Derivative Instruments The Warrants and Placement Agent Warrants are derivative instruments as defined in ASC 815-10-15-83. ASC 815-10-15-74 provides that a contract that would otherwise meet the definition of a derivative instrument but that is both (a) indexed to a company’s own stock and (b) classified in stockholders’ equity in the statement of financial position would not be considered a derivative financial instrument. FASB ASC 815-40-15 and 815-40-25 provide guidance for determining whether those two criteria are met. For purposes of this evaluation, the Company has concluded that the Company’s functional currency is the Renminbi. Because the Warrants are denominated in U.S. Dollars, FASB ASC 815-40-15-7I provides that they are not considered to be indexed only to the Company’s Common Stock. Accordingly, the exemption in FASB ASC 815-10-15-74 is not available and the Warrants are classified as a derivative instrument liability. The Series A Preferred Stock is a hybrid financial instrument that embodies the risks and rewards typically associated with both equity and debt instruments. Accordingly, we are required to evaluate the features of this contract to determine its nature as either an equity-type contract or a debt-type contract. We determined that the Series A Preferred Stock is generally more akin to a debt-type contract, principally due to its potential redemption requirements, its fixed rate quarterly dividend requirement and its lack of voting rights. This determination is subjective. However, in complying with the guidance provided in FASB ASC 815, we concluded, based upon the preponderance and weight of all terms, conditions and features of the host contract, that the Series A Preferred Stock was more akin to a debt instrument for purposes of considering the clear and close relationship of the embedded derivative features to the host contract. ASC 815 requires bifurcation when the embedded derivative features and the host contract have risks that are not clearly and closely related. Certain exemptions to this rule, such as that for conventional convertible instruments that are convertible into a fixed number of shares, were not available to us because the conversion price of the Series A Preferred Stock is not fixed and will be adjusted if the Company sells shares of Common Stock at a price lower than the conversion price. Also, because the conversion price of the Series A Preferred Stock is denominated in U.S. Dollars, as for the warrants discussed above, the embedded conversion option is not considered to be indexed only to the Company’s Common Stock. In addition, the Company may be required to redeem the Series A Preferred Stock if it is unable to deliver registered shares on conversion. Accordingly, the exemption in FASB ASC 815-10-15-74 is not available and the embedded conversion option, along with certain other features of the Series A Preferred Stock that have risks of equity, required bifurcation and classification in liabilities as a compound embedded derivative financial instrument. Derivative financial instruments are initially measured at their fair value and are then re-valued at each reporting date, with changes in the fair value reported as charges or credits to income. Valuation of Derivative Instruments The Warrants and the Placement Agent Warrants were initially valued, using a binomial model, at $ 649,821 262,966 1.00 0 1.32 85 The compound embedded derivative financial instrument related to the Series A Preferred Stock, consisting primarily of the embedded conversion option, was initially valued, using a binomial model, at $ 1,604,794 1.00 0 0.78 85 After allocating a portion of the proceeds received to the fair value of the Warrants and the embedded derivative instrument in the Series A Preferred Stock, the remaining proceeds were allocated to the Common Stock component of the Units and the carrying value of the Series A Preferred Stock host contract. On February 22, 2013, all outstanding shares of the Series A Preferred Stock were converted to common stock. As of that date, the conversion feature of the Series A Preferred Stock was out-of-the-money and accordingly had no value. The aggregate change in the fair value of the embedded derivative instrument related to the Series A Preferred Stock between December 31, 2012 and February 22, 2013 of $ 64,280 At December 31, 2013, the Warrants, the Placement Agent Warrants and the embedded derivative instrument related to the Series A Preferred Stock were re-valued at $- 0 0 0 February 14, 2014 393,534 On February 14, 2014, the Warrants, the Placement Agent Warrants and the embedded derivative instrument related to the Series A Preferred Stock expired. Accounting for Series A Preferred Stock $ 3,682,473 854,940 5,770,849 Placement Agent Fees The placement agent cash fees of $ 545,025 181,415 262,966 989,406 Advisory Fees On November 22, 2010, the Company entered into a 12 month Advisory Agreement with an affiliate of its placement agent, under which the affiliate agreed to render on-going financial advisory and investment banking services to the Company. As compensation for its services, the Company agreed to pay a monthly fee of $ 10,000 The Company also agreed to place in escrow for issuance to the affiliate a total of 80,000 40,000 20,000 20,000 1.00 400,000 In addition to the above fees, the Company issued 10,000 5.00 On January 31, 2014, the Company entered into a 12 month Consultancy Agreement with Apex Marketing holding, under which Apex Marketing holding agreed to render financial advisory, acquisitions, and related matter services to the Company. As compensation for its services, the Company issued 400,000 500,000 Fair Value Considerations As required by FASB ASC 820, assets and liabilities measured at fair value are classified in their entirety based on the lowest level of input that is significant to their fair value measurement. Our derivative financial instruments that are measured at fair value on a recurring basis under FASB ASC 815 are all measured at fair value using Level 3 inputs. Level 3 inputs are unobservable inputs that are supported by little or no market activity and that are significant to the fair value of the assets or liabilities. Estimating fair values of derivative financial instruments requires the development of significant and subjective estimates that may, and are likely to, change over the duration of the instrument with related changes in internal and external market factors. In addition, valuation techniques are sensitive to changes in the estimated fair value of our common stock and our estimates of its volatility. Because derivative financial instruments are initially and subsequently carried at fair values, our income will reflect the volatility in these estimate and assumption changes. Options On February 27, 2014, the Board approved the Company’s 2014 Incentive Stock Plan (the “2014” Plan). The 2014 Plan provides for grant of incentive stock options, non-statutory stock options, restricted stock, restricted stock purchase offers and other types of stock-based awards to the Company’s employees, officers, directors and consultants. Up to 499,666 400,000</t>
  </si>
  <si>
    <t>Commitments and Contingencies</t>
  </si>
  <si>
    <t>Commitments and Contingencies Disclosure [Abstract]</t>
  </si>
  <si>
    <t>Commitments and Contingencies Disclosure [Text Block]</t>
  </si>
  <si>
    <t xml:space="preserve"> Commitments and Contingencies Operating Leases In the normal course of business, the Company leases office space and internet cafes under operating leases agreements, which expire through 2017. The Company rents internet cafe venues and office space, primarily for regional sales administration offices that are conducive to administrative operations. The operating lease agreements generally contain renewal options that may be exercised in the Company’s discretion after the completion of the base rental terms. In addition, many of the leases provide for regular increases to the base rental rate at specified intervals, which usually occur on an annual basis. Fiscal year Reminder of 2016 $ 287,285 2017 332,108 2018 82,453 2019 79,089 2020 60,127 $ 841,060 During the three months ended March 31, 2016 and 2015, rent expenses amounted to $ 94,232 133,074 85,057 118,033</t>
  </si>
  <si>
    <t>Concentrations</t>
  </si>
  <si>
    <t>Risks and Uncertainties [Abstract]</t>
  </si>
  <si>
    <t>Concentration Risk Disclosure [Text Block]</t>
  </si>
  <si>
    <t xml:space="preserve"> Concentrations The Company did not have any customer constituting greater than 10 At March 31, 2016, there was one supplier of consignment snacks and drinks in the amount of $ 21,226 100 At December 31, 2015, there was one supplier of consignment snacks and drinks with amounts due from the Company of $ 13,559 13 93,750 87</t>
  </si>
  <si>
    <t>Operating Risk and Uncertainties</t>
  </si>
  <si>
    <t>Operating Risk and Uncertainties Disclosure [Text Block]</t>
  </si>
  <si>
    <t xml:space="preserve"> 13. Operating Risk and Uncertainties Interest rate risk Other financial assets and liabilities do not have material interest rate risk. Foreign currency risk Most of the transactions of the Company were settled in Renminbi. In the opinion of the directors, the Company does not have significant foreign currency risk exposure. Company’s operations are substantially in foreign countries Substantially all of the Company’s services are provided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The Chinese government began tightening its regulation of internet cafes in 2001. In particular, a large number of unlicensed internet cafes have been closed. In addition, the Chinese government has imposed higher capital (RMB 10,000,000 50,000,000 Currently, the Company uses only one internet service provider. However, there are other internet service providers available to the Company. The management of the Company believes that the risk of loss of internet services is not that high because other service providers are available to the Company. </t>
  </si>
  <si>
    <t>Earnings (loss) per Share</t>
  </si>
  <si>
    <t>Earnings Per Share [Abstract]</t>
  </si>
  <si>
    <t>Earnings Per Share [Text Block]</t>
  </si>
  <si>
    <t xml:space="preserve"> Earnings (loss) per Share Basic earnings(loss) per share is computed by dividing net income(loss) attributable to common shareholders by the weighted average number of common shares outstanding during the period. Diluted earnings(loss) per share reflects the potential dilution of securities by including other potential common stock, including convertible preferred stock, stock options and warrants, in the weighted average number of common shares outstanding for the period, if dilutive. For The Three Months Ended March 31, 2016 2015 BASIC Numerator for basic loss per share attributable to the Company’s common stockholders: Net loss $ (504,548) $ (550,332) Net loss used in computing basic earnings per share $ (504,548) $ (550,332) Basic weighted average shares outstanding 5,538,002 5,538,002 Basic loss per share $ (0.09) $ (0.10) For The Three Months Ended March 31, 2016 2015 DILUTED Numerator for diluted earnings (loss) per share attributable to the Company’s common stockholders: Net loss $ (504,548) $ (550,332) Net loss used in computing diluted earnings per share $ (504,548) $ (550,332) Diluted weighted average shares outstanding 5,538,002 5,538,002 Diluted loss per share $ (0.09) $ (0.10) </t>
  </si>
  <si>
    <t>Segment Information</t>
  </si>
  <si>
    <t>Segment Reporting [Abstract]</t>
  </si>
  <si>
    <t>Segment Reporting Disclosure [Text Block]</t>
  </si>
  <si>
    <t xml:space="preserve"> 15. Segment Information The Company applies the provisions of ASC 280, “Disclosures about Segments of an Enterprise and Related Information”. The Company views its operations and manages its business as one segment: the operation of internet cafe chains. Factors used to identify the Company’s single operating segment include the organizational structure of the Company and the financial information available for evaluation by the chief operating decision-maker in making decisions about how to allocate resources and assess performance. The Company operates in one geographical area, the PRC.</t>
  </si>
  <si>
    <t>Subsequent Events</t>
  </si>
  <si>
    <t>Subsequent Events [Abstract]</t>
  </si>
  <si>
    <t>Subsequent Events [Text Block]</t>
  </si>
  <si>
    <t xml:space="preserve"> 16. Subsequent Events As of the date of this report, the Company has evaluated subsequent events for potential recognition and disclosure through the date of the financial statement issuance. </t>
  </si>
  <si>
    <t>Summary of Significant Accounting Policies (Policies)</t>
  </si>
  <si>
    <t>Basis of Accounting, Policy [Policy Text Block]</t>
  </si>
  <si>
    <t xml:space="preserve"> Basis of presentation The Company’s accounting policies used in the preparation of the accompanying financial statements conform to accounting principles generally accepted in the United States of America (“US GAAP”) and have been consistently applied.</t>
  </si>
  <si>
    <t>Consolidation, Policy [Policy Text Block]</t>
  </si>
  <si>
    <t xml:space="preserve"> Principle of consolidation The consolidated financial statements include the accounts of China Internet Cafe Holdings Group, Inc., Classic Bond Development Limited, Zhonghefangda and the VIE-Junlong. All significant intercompany balances and transactions have been eliminated in the consolidation. The consolidated financial statements included herein, presented in accordance with United States generally accepted accounting principles and stated in US dollars, have been prepared by the Company, pursuant to the rules and regulations of the Securities and Exchange Commission.</t>
  </si>
  <si>
    <t>Use of Estimates, Policy [Policy Text Block]</t>
  </si>
  <si>
    <t xml:space="preserve"> Use of estimates 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valuation of receivables due from related parties, inventories and the estimation of useful lives of plant and machinery and intangibles assets. Actual results could differ from those estimates. Warrants that could require cash settlement or have anti-dilution price protection provisions are recorded as liabilities at their estimated fair value at the date of issuance, with subsequent changes in estimated fair value recorded in other income (expense) in our statement of loss and comprehensive loss in each subsequent period. In general, warrants with anti-dilution provisions are measured using the binomial valuation model. The methodology based, in part, upon inputs for which there is little or no observable market data requires the Group to develop its own assumptions. The assumptions used in calculating the estimated fair value of the warrants represent our best estimates, however these estimates involve inherent uncertainties and the application of judgment. As a result, if factors change and different assumptions are used, the warrant liability and the change in estimated fair value could be materially different. Also see Note 10.</t>
  </si>
  <si>
    <t>Revenue Recognition, Policy [Policy Text Block]</t>
  </si>
  <si>
    <t xml:space="preserve"> Revenue recognition Internet café members purchase prepaid IC cards which include stored value or deposit money into member’s accounts associated with their ID cards directly that will be deducted based on time usage of computers at the internet cafe. Revenues derived from the prepaid IC cards and ID card’s accounts at the internet café are recognized when services are provided. This is based upon the usage of computer time at the internet cafe. Outstanding customer balances in the IC cards and ID card’s accounts are included in deferred revenue on the balance sheets. The Company does not charge any service fees that cause a decrease to customer balances. There is no expiration date for IC cards and ID card’s accounts. During 2014, the company began to use members’ ID card’s accounts instead of prepaid IC cards. The Company also records revenue from commissions received from the sale of third parties on-line gaming cards, snacks and drinks. Commission revenue amounting to 20 10,584 13,132</t>
  </si>
  <si>
    <t>Cost of Sales, Policy [Policy Text Block]</t>
  </si>
  <si>
    <t xml:space="preserve"> (e) Cost of revenue Cost of revenue consists primarily of depreciation of each internet café’s computer equipment and hardware and overhead associated with the internet cafes including rental payments, utilities, value added taxes, and surcharges. Our value added taxes is 3 3 7 5 e.</t>
  </si>
  <si>
    <t>Concentration Risk, Credit Risk, Policy [Policy Text Block]</t>
  </si>
  <si>
    <t xml:space="preserve"> Credit risk The Company may be exposed to credit risk from its cash at banks. An allowance has been considered for estimated irrecoverable amounts determined by reference to past default experience and the current economic environment. No allowance is considered necessary for the period.</t>
  </si>
  <si>
    <t>Cash and Cash Equivalents, Policy [Policy Text Block]</t>
  </si>
  <si>
    <t xml:space="preserve"> (g) Cash and cash equivalents Cash and cash equivalents include cash on hand, cash accounts, interest bearing savings accounts and time certificates of deposit with a maturity of three months or less when purchased.</t>
  </si>
  <si>
    <t>Fair Value of Financial Instruments, Policy [Policy Text Block]</t>
  </si>
  <si>
    <t xml:space="preserve"> Fair Value of Financial Instruments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6, the fair value of cash and cash equivalents, accounts payable, and accrued expenses approximated carrying value due to the short maturity of the instruments, or are based on quoted market prices or interest rates which fluctuate with market rates except for related party debt or receivables for which it is not practicable to estimate fair value. The Company adopted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Level 2 Level 3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Share-based Compensation, Option and Incentive Plans Policy [Policy Text Block]</t>
  </si>
  <si>
    <t xml:space="preserve"> (i) Stock-Based Compensation Our advisor assists the Company for ongoing corporate compliance and development are accounted for under ASC 505-50. ASC 505-50-30-11 (previously EITF 96-18) further provides that an issuer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t>
  </si>
  <si>
    <t>Property, Plant and Equipment, Policy [Policy Text Block]</t>
  </si>
  <si>
    <t xml:space="preserve"> ( Property, plant and equipment Property, plant and equipment, comprising computer equipment and hardware, leasehold improvements, office furniture and vehicles are stated at cost less accumulated depreciation. Estimated Useful Lives Leasehold improvements 5 years Cafe computer equipment and hardware 2-5 years Cafe furniture and fixtures 5 years Office furniture, fixtures and equipment 5 years Motor vehicles 5 years Leasehold improvements mainly result from decoration expense. All of the Company’s leases have terms of 5 An asset’s carrying amount is written down immediately to its recoverable amount if the asset’s carrying amount is greater than its estimated recoverable amount. The gain or loss arising on retirement or disposal is determined as the difference between its sales proceeds and the carrying amount of the asset and is recognized in profit or loss.</t>
  </si>
  <si>
    <t>Revenue Recognition, Deferred Revenue [Policy Text Block]</t>
  </si>
  <si>
    <t xml:space="preserve"> Deferred Revenue Deferred revenue represents unused balances of the prepaid amounts received for ID cards. The Outstanding customer balances are $ 174,241 147,103</t>
  </si>
  <si>
    <t>Comprehensive Income, Policy [Policy Text Block]</t>
  </si>
  <si>
    <t xml:space="preserve"> Comprehensive income (loss) The Company follows the FASB’s accounting standard. Comprehensive income (loss) is defined as the change in equity of a company during a period from transactions and other events and circumstances excluding transactions resulting from investments from owners and distributions to owners. For the Company, comprehensive income (loss) for the periods presented includes net income (loss) and foreign currency translation adjustments.</t>
  </si>
  <si>
    <t>Income Tax, Policy [Policy Text Block]</t>
  </si>
  <si>
    <t xml:space="preserve"> (m) Income taxe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Financial Accounting Standards Board (“FASB”) Accounting Standards Codification (“ASC”) 740-10-50-2 requires that deferred tax assets and liabilities be recognized for future tax consequence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Losses incurred by the Company in prior years provide for a net operating loss carry-forward. However, all net operating losses are from the U.S. shell company and we currently anticipate insufficient income to utilize these losses in the future, so the asset balance has been fully reserved for.</t>
  </si>
  <si>
    <t>Consolidation, Variable Interest Entity, Policy [Policy Text Block]</t>
  </si>
  <si>
    <t xml:space="preserve"> (n) Consolidation of Variable Interest Entities According to the requirements of Statement of Financial Accounting Standards No. 810-10, “Variable interest Entities”, the Company has evaluated the economic relationships of its wholly owned subsidiary, Shenzhen Zhonghefangda Network Technology Co., Ltd. (“Zhonghefangda”) with Junlong and has determined that it is required to consolidate Zhonghefangda and Junlong pursuant to the rules of FASB ASC Topic 810-10. Therefore Junlong is considered to be a VIE, as defined by FASB ASC Topic 810-10 of which Classic Bond is the primary beneficiary as a result of its wholly owned subsidiary Zhonghefangda. Classic Bond, as mentioned above, will absorb a majority of the economic risks and rewards of the VIE that are being consolidated in the accompanying financial statements. March 31, December 31, Current assets and Long term rental deposit $ 19,327,790 $ 19,363,492 Property, plant and equipment 1,219,739 1,584,744 Total assets 20,547,529 20,948,236 Total liabilities (5,788,214) (5,805,683) Net assets $ 14,759,315 $ 15,142,553 </t>
  </si>
  <si>
    <t>Foreign Currency Transactions and Translations Policy [Policy Text Block]</t>
  </si>
  <si>
    <t xml:space="preserve"> Foreign currency translation Assets and liabilities of the Company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tockholders’ Equity. March 31, March 31, December 31, Period-end RMB : USD exchange rate 6.4479 - 6.4908 Three months average RMB : USD exchange rate 6.5395 6.1358 - The RMB is not freely convertible into foreign currency and all foreign exchange transactions must take place through authorized institutions. No representation is made that the RMB amounts could have been, or could be, converted into USD at the rates used in translation.</t>
  </si>
  <si>
    <t>Pension and Other Postretirement Plans, Nonpension Benefits, Policy [Policy Text Block]</t>
  </si>
  <si>
    <t xml:space="preserve"> (p) Post-retirement and post-employment benefits The Company contributes to a state pension plan in respect of its PRC employees. Other than the above, neither the Company nor its subsidiary or the consolidated VIE’s provides any other post-retirement or post-employment benefits.</t>
  </si>
  <si>
    <t>Earnings Per Share, Policy [Policy Text Block]</t>
  </si>
  <si>
    <t xml:space="preserve"> Earnings (loss) per share (EPS) Earnings(loss) per share is calculated in accordance with ASC 260-10 which requires the Company to calculate net income(loss) per share based on basic and diluted net income(loss) per share, as defined. Basic EPS excludes dilution and is computed by dividing net income (loss) by the weighted average number of shares outstanding for the period. See Note 14 for details.</t>
  </si>
  <si>
    <t>Retained Earnings Appropriated [Policy Text Block]</t>
  </si>
  <si>
    <t xml:space="preserve"> (r) Retained earnings-appropriated In accordance with the relevant PRC regulations and Zhonghefangda and Junlong’s articles of association, Zhonghefangda and Junlong are required to allocate their respective net income to statutory surplus reserve.</t>
  </si>
  <si>
    <t>Statutory Surplus Reserves, Policy [Policy Text Block]</t>
  </si>
  <si>
    <t xml:space="preserve"> Statutory surplus reserves In accordance with the relevant laws and regulations of the PRC and the articles of associations of Zhonghefandaand Junlong, each is required to allocate 10 50 As of March 31, 2016 and December 31, 2015, the statutory surplus reserves of Zhonghefanda and Junlong reached 50% of the registered capital of the subsidiary and the Company was not required to allocate any further amount to it. The statutory surplus reserves can be used to offset prior years’ losses, if any, and may be converted into registered capital, provided that the remaining balances of the reserve after such conversion is not less than 25</t>
  </si>
  <si>
    <t>New Accounting Pronouncements, Policy [Policy Text Block]</t>
  </si>
  <si>
    <t xml:space="preserve"> (t) Recent Accounting Pronouncements In March 2016, the FASB issued ASU 2016-09, CompensationStock Compensation (Topic 718): Improvements to Employee Share-Based Payment Accounting. The Board is issuing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pre-agenda research for the Private Company Council, and the August 2014 Post-Implementation Review Report on FASB Statement No. 123(R), Share-Based Payment.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s not expected to have a material impact on our condensed consolidated financial statements.</t>
  </si>
  <si>
    <t>Summary of Significant Accounting Policies (Tables)</t>
  </si>
  <si>
    <t>Schedule Of Property Plant And Equipment Estimated Useful Lives [Table Text Block]</t>
  </si>
  <si>
    <t xml:space="preserve"> Depreciation is computed using the straight-line method over the estimated useful lives listed below. Estimated Useful Lives Leasehold improvements 5 years Cafe computer equipment and hardware 2-5 years Cafe furniture and fixtures 5 years Office furniture, fixtures and equipment 5 years Motor vehicles 5 years </t>
  </si>
  <si>
    <t>Schedule of Variable Interest Entities [Table Text Block]</t>
  </si>
  <si>
    <t xml:space="preserve"> The carrying amount of the VIE’s’ assets and liabilities are as follows: March 31, December 31, Current assets and Long term rental deposit $ 19,327,790 $ 19,363,492 Property, plant and equipment 1,219,739 1,584,744 Total assets 20,547,529 20,948,236 Total liabilities (5,788,214) (5,805,683) Net assets $ 14,759,315 $ 15,142,553 </t>
  </si>
  <si>
    <t>Schedule of Differences between Reported Amount and Reporting Currency Denominated Amount [Table Text Block]</t>
  </si>
  <si>
    <t xml:space="preserve"> The exchange rates used to translate amounts in RMB into USD for the purposes of preparing the financial statements were as follows: March 31, March 31, December 31, Period-end RMB : USD exchange rate 6.4479 - 6.4908 Three months average RMB : USD exchange rate 6.5395 6.1358 - </t>
  </si>
  <si>
    <t>Cash and cash equivalents (Tables)</t>
  </si>
  <si>
    <t>Schedule of Cash and Cash Equivalents [Table Text Block]</t>
  </si>
  <si>
    <t xml:space="preserve"> Cash and cash equivalents are summarized as follows: March 31, December 31, 2016 2015 Cash and cash equivalents at bank $ 19,261,778 $ 19,301,246 Cash on hand 11,886 3,254 $ 19,273,664 $ 19,304,500 </t>
  </si>
  <si>
    <t>Property, Plant and Equipment, net (Tables)</t>
  </si>
  <si>
    <t>Property, Plant and Equipment [Table Text Block]</t>
  </si>
  <si>
    <t xml:space="preserve"> Property, plant and equipment, net, consist of the following: March 31, 2016 December 31, 2015 Carrying amount Carrying amount Impairment Carrying Amount Leasehold improvement $ 1,278,692 $ 2,093,886 $ 823,644 $ 1,270,242 Cafe computers equipment and hardware 1,499,535 1,740,415 250,791 1,489,624 Cafe furniture and fixtures 238,543 236,966 - 236,966 Office furniture, fixtures and equipment 138,226 137,312 - 137,312 Motor vehicles 461,228 458,179 - 458,179 $ 3,616,224 $ 4,666,758 $ 1,074,435 $ 3,592,323 Less: Accumulated depreciation (2,396,484) (2,007,578) (2,007,578) Property, plant and equipment, net $ 1,219,740 $ 2,659,180 $ 1,074,435 $ 1,584,745 </t>
  </si>
  <si>
    <t>Income and Other Taxes Payable (Tables)</t>
  </si>
  <si>
    <t>Schedule of Accounts Payable and Accrued Liabilities [Table Text Block]</t>
  </si>
  <si>
    <t xml:space="preserve"> Income and other tax payables consist of the following: March 31, 2016 December 31, 2015 Value added taxes $ 8,519 $ 6,250 Income tax - - Withholding individual income tax payable 2,081 2,076 Other tax payable 9,540 7,000 Total $ 20,140 $ 15,326 </t>
  </si>
  <si>
    <t>Due To Related Party (Tables)</t>
  </si>
  <si>
    <t>Schedule Of Related Party Transactions [Table Text Block]</t>
  </si>
  <si>
    <t xml:space="preserve"> March 31, December 31, 2016 2015 Mr. Dishan Guo $ 1,957,894 $ 1,907,649 </t>
  </si>
  <si>
    <t>Commitments and Contingencies (Tables)</t>
  </si>
  <si>
    <t>Schedule of Future Minimum Rental Payments for Operating Leases [Table Text Block]</t>
  </si>
  <si>
    <t xml:space="preserve"> As of March 31, 2016, the Company was obligated under operating leases requiring minimum rentals as follows: Fiscal year Reminder of 2016 $ 287,285 2017 332,108 2018 82,453 2019 79,089 2020 60,127 $ 841,060 </t>
  </si>
  <si>
    <t>Earnings (loss) per Share (Tables)</t>
  </si>
  <si>
    <t>Schedule of Earnings Per Share, Basic and Diluted [Table Text Block]</t>
  </si>
  <si>
    <t xml:space="preserve"> The numerators and denominators used in the computations of basic and dilutive earnings (loss) per share are presented in the following table: For The Three Months Ended March 31, 2016 2015 BASIC Numerator for basic loss per share attributable to the Company’s common stockholders: Net loss $ (504,548) $ (550,332) Net loss used in computing basic earnings per share $ (504,548) $ (550,332) Basic weighted average shares outstanding 5,538,002 5,538,002 Basic loss per share $ (0.09) $ (0.10) For The Three Months Ended March 31, 2016 2015 DILUTED Numerator for diluted earnings (loss) per share attributable to the Company’s common stockholders: Net loss $ (504,548) $ (550,332) Net loss used in computing diluted earnings per share $ (504,548) $ (550,332) Diluted weighted average shares outstanding 5,538,002 5,538,002 Diluted loss per share $ (0.09) $ (0.10) </t>
  </si>
  <si>
    <t>Organization, Recapitalization and Nature of Business (Details Textual) HKD / shares in Units, $ / shares in Units, ¥ in Millions</t>
  </si>
  <si>
    <t>Jul. 02, 2010USD ($)shares</t>
  </si>
  <si>
    <t>Jun. 11, 2010</t>
  </si>
  <si>
    <t>Nov. 02, 2009USD ($)$ / sharesshares</t>
  </si>
  <si>
    <t>Nov. 02, 2009HKD</t>
  </si>
  <si>
    <t>Jun. 23, 2010USD ($)shares</t>
  </si>
  <si>
    <t>Jun. 23, 2010HKDshares</t>
  </si>
  <si>
    <t>Mar. 31, 2016$ / sharesshares</t>
  </si>
  <si>
    <t>Dec. 31, 2015$ / sharesshares</t>
  </si>
  <si>
    <t>Dec. 31, 2014</t>
  </si>
  <si>
    <t>Dec. 31, 2012</t>
  </si>
  <si>
    <t>Dec. 31, 2011</t>
  </si>
  <si>
    <t>Dec. 31, 2010</t>
  </si>
  <si>
    <t>Dec. 31, 2009</t>
  </si>
  <si>
    <t>Dec. 31, 2008</t>
  </si>
  <si>
    <t>Dec. 31, 2007</t>
  </si>
  <si>
    <t>Dec. 31, 2006</t>
  </si>
  <si>
    <t>Jun. 30, 2010shares</t>
  </si>
  <si>
    <t>Jun. 10, 2010USD ($)</t>
  </si>
  <si>
    <t>Jun. 10, 2010HKD</t>
  </si>
  <si>
    <t>Nov. 02, 2009HKD / sharesshares</t>
  </si>
  <si>
    <t>Aug. 19, 2004USD ($)</t>
  </si>
  <si>
    <t>Aug. 19, 2004CNY (¥)</t>
  </si>
  <si>
    <t>Dec. 26, 2003USD ($)</t>
  </si>
  <si>
    <t>Dec. 26, 2003CNY (¥)</t>
  </si>
  <si>
    <t>Dec. 31, 2001CNY (¥)</t>
  </si>
  <si>
    <t>Common stock, shares issued (in shares)</t>
  </si>
  <si>
    <t>Common Stock, Shares, Outstanding (in shares)</t>
  </si>
  <si>
    <t>Common stock, par value (in dollars per share) | $ / shares</t>
  </si>
  <si>
    <t>Capital Requirements On Foreign Regional Internet Cafe Chains Mandated Deposits | ¥</t>
  </si>
  <si>
    <t>Capital Requirements On Foreign National Internet Cafe Chains Mandated Deposits | ¥</t>
  </si>
  <si>
    <t>Classic Bond Development Limited [Member]</t>
  </si>
  <si>
    <t>Business Acquisition, Percentage of Voting Interests Acquired</t>
  </si>
  <si>
    <t>100.00%</t>
  </si>
  <si>
    <t>Business Acquisition, Equity Interest Issued or Issuable, Number of Shares (in shares)</t>
  </si>
  <si>
    <t>Percentage Of Dilutive Shares</t>
  </si>
  <si>
    <t>94.00%</t>
  </si>
  <si>
    <t>Restructuring Costs | $</t>
  </si>
  <si>
    <t>Legal and Professional Fees | $</t>
  </si>
  <si>
    <t>Reorganizational expenses | $</t>
  </si>
  <si>
    <t>Interest Expense, Short-term Borrowings | $</t>
  </si>
  <si>
    <t>Common stock, par value (in dollars per share) | (per share)</t>
  </si>
  <si>
    <t>Stock Issued During Period, Value, Issued For Cash</t>
  </si>
  <si>
    <t>Stock Issued During Period Shares Issued For Cash</t>
  </si>
  <si>
    <t>Stock Issued During Period Shares Reorganization</t>
  </si>
  <si>
    <t>Stock Issued During Period Value Reorganization</t>
  </si>
  <si>
    <t>Stock Cancelled During Period By Former Stock Holder</t>
  </si>
  <si>
    <t>Stockholders Equity Note, Stock Split, Conversion Ratio</t>
  </si>
  <si>
    <t>Business Acquisition Purchase Price Allocation Assets Acquired | $</t>
  </si>
  <si>
    <t>Equity Method Investment, Ownership Percentage</t>
  </si>
  <si>
    <t>65.00%</t>
  </si>
  <si>
    <t>Capital contribution by shareholder | $</t>
  </si>
  <si>
    <t>Classic Bond Development Limited Prior To Reacquision [Member]</t>
  </si>
  <si>
    <t>Zhonghefangda [Member]</t>
  </si>
  <si>
    <t>Subsidiary Of Variable Interest Entity Increase In Registered Capital</t>
  </si>
  <si>
    <t>Junlong [Member]</t>
  </si>
  <si>
    <t>Subsidiary Of Variable Interest Entity, Registered Capital</t>
  </si>
  <si>
    <t>Subsidiary Of Variable Interest Entity Registered Capital Prior To Increase</t>
  </si>
  <si>
    <t>Number Of Internet Cafes Opened During Period</t>
  </si>
  <si>
    <t>Management And Consulting Services Agreement Period</t>
  </si>
  <si>
    <t>20 years</t>
  </si>
  <si>
    <t>Number Of Internet Cafes Owned During Period</t>
  </si>
  <si>
    <t>Number Of Internet Cafes Closed During Period</t>
  </si>
  <si>
    <t>Summary of Significant Accounting Policies (Details)</t>
  </si>
  <si>
    <t>Leasehold improvements [Member]</t>
  </si>
  <si>
    <t>Property, Plant and Equipment [Line Items]</t>
  </si>
  <si>
    <t>Estimated Useful Lives</t>
  </si>
  <si>
    <t>5 years</t>
  </si>
  <si>
    <t>Cafe computer equipment and hardware [Member] | Minimum [Member]</t>
  </si>
  <si>
    <t>2 years</t>
  </si>
  <si>
    <t>Cafe computer equipment and hardware [Member] | Maximum [Member]</t>
  </si>
  <si>
    <t>Cafe furniture and fixtures [Member]</t>
  </si>
  <si>
    <t>Office furniture, fixtures and equipment [Member]</t>
  </si>
  <si>
    <t>Motor vehicles [Member]</t>
  </si>
  <si>
    <t>Summary of Significant Accounting Policies (Details 1) - USD ($)</t>
  </si>
  <si>
    <t>Variable Interest Entity [Line Items]</t>
  </si>
  <si>
    <t>Current assets and Long term rental deposit</t>
  </si>
  <si>
    <t>Property, plant and equipment</t>
  </si>
  <si>
    <t>Total liabilities</t>
  </si>
  <si>
    <t>Net assets</t>
  </si>
  <si>
    <t>Summary of Significant Accounting Policies (Details 2)</t>
  </si>
  <si>
    <t>Year-end RMB : USD exchange rate [Member]</t>
  </si>
  <si>
    <t>Foreign Currency Exchange Rate Translation</t>
  </si>
  <si>
    <t>Average yearly RMB : USD exchange rate [Member]</t>
  </si>
  <si>
    <t>Summary of Significant Accounting Policies (Details Textual) - USD ($)</t>
  </si>
  <si>
    <t>12 Months Ended</t>
  </si>
  <si>
    <t>Commission Income</t>
  </si>
  <si>
    <t>Education Surcharge Percentage</t>
  </si>
  <si>
    <t>3.00%</t>
  </si>
  <si>
    <t>City Development Surcharge, Percentage</t>
  </si>
  <si>
    <t>7.00%</t>
  </si>
  <si>
    <t>Culture Development Surcharge Percentage</t>
  </si>
  <si>
    <t>Snacks and Drinks Business Tax, Percentage</t>
  </si>
  <si>
    <t>5.00%</t>
  </si>
  <si>
    <t>Finite-Lived Intangible Asset, Useful Life</t>
  </si>
  <si>
    <t>Percentage Of Net Income Allocated To Statutory Surplus Reserves</t>
  </si>
  <si>
    <t>10.00%</t>
  </si>
  <si>
    <t>Minimum Percentage Of Statutory Surplus Reserve Requirement</t>
  </si>
  <si>
    <t>50.00%</t>
  </si>
  <si>
    <t>Minimum Percentage Of Statutory Surplus Reserve To Be Maintained</t>
  </si>
  <si>
    <t>25.00%</t>
  </si>
  <si>
    <t>Maximum Percentage Of Commission Income On Revenue</t>
  </si>
  <si>
    <t>less than 4%</t>
  </si>
  <si>
    <t>Snacks And Drinks Business Commission Revenue Percentage</t>
  </si>
  <si>
    <t>20.00%</t>
  </si>
  <si>
    <t>Maturity of Time Deposits</t>
  </si>
  <si>
    <t>3 months</t>
  </si>
  <si>
    <t>Finite-Lived Intangible Assets, Remaining Amortization Period</t>
  </si>
  <si>
    <t>Critical Accounting Estimates and Judgements (Details Textual) - USD ($)</t>
  </si>
  <si>
    <t>Property, Plant and Equipment, Net, Total</t>
  </si>
  <si>
    <t>Tangible Asset Impairment Charges, Total</t>
  </si>
  <si>
    <t>Cash and cash equivalents (Details) - USD ($)</t>
  </si>
  <si>
    <t>Cash and Cash Equivalents [Line Items]</t>
  </si>
  <si>
    <t>Cash and cash equivalents at bank</t>
  </si>
  <si>
    <t>Cash on hand</t>
  </si>
  <si>
    <t>Cash</t>
  </si>
  <si>
    <t>Cash and cash equivalents (Details Textual) - USD ($)</t>
  </si>
  <si>
    <t>PRC [Member]</t>
  </si>
  <si>
    <t>Chase Bank [Member]</t>
  </si>
  <si>
    <t>Property, Plant and Equipment, net (Details) - USD ($)</t>
  </si>
  <si>
    <t>Property, Plant and Equipment, Gross</t>
  </si>
  <si>
    <t>Less: Accumulated depreciation</t>
  </si>
  <si>
    <t>Cafe computers equipment and hardware [Member]</t>
  </si>
  <si>
    <t>Property, Plant and Equipment, net (Details Textual) - USD ($)</t>
  </si>
  <si>
    <t>Asset Impairment Charges, Total</t>
  </si>
  <si>
    <t>Cost of Sales [Member]</t>
  </si>
  <si>
    <t>General and Administrative Expense [Member]</t>
  </si>
  <si>
    <t>Income and Other Taxes Payable (Details) - USD ($)</t>
  </si>
  <si>
    <t>Value added taxes</t>
  </si>
  <si>
    <t>Income tax</t>
  </si>
  <si>
    <t>Withholding individual income tax payable</t>
  </si>
  <si>
    <t>Other tax payable</t>
  </si>
  <si>
    <t>Due To Related Party (Details) - USD ($)</t>
  </si>
  <si>
    <t>Related Party Transaction [Line Items]</t>
  </si>
  <si>
    <t>Mr. Dishan Guo</t>
  </si>
  <si>
    <t>Due To Related Party (Details Textual)</t>
  </si>
  <si>
    <t>1 Months Ended</t>
  </si>
  <si>
    <t>May 31, 2014USD ($)</t>
  </si>
  <si>
    <t>Mr. Dishan Guo [Member]</t>
  </si>
  <si>
    <t>Payments for Fees</t>
  </si>
  <si>
    <t>Income Tax (Details Textual) $ in Millions</t>
  </si>
  <si>
    <t>Mar. 31, 2016USD ($)</t>
  </si>
  <si>
    <t>Undistributed Earnings Net</t>
  </si>
  <si>
    <t>Effective Income Tax Rate Reconciliation, at Federal Statutory Income Tax Rate, Percent</t>
  </si>
  <si>
    <t>Employee Benefits (Details Textual) - USD ($)</t>
  </si>
  <si>
    <t>Pension Expense</t>
  </si>
  <si>
    <t>Defined Contribution Plan, Employer Matching Contribution, Percent</t>
  </si>
  <si>
    <t>8.00%</t>
  </si>
  <si>
    <t>Stockholders' Equity (Details Textual) - USD ($)</t>
  </si>
  <si>
    <t>Jul. 02, 2010</t>
  </si>
  <si>
    <t>Jun. 16, 2014</t>
  </si>
  <si>
    <t>Feb. 27, 2014</t>
  </si>
  <si>
    <t>Feb. 22, 2013</t>
  </si>
  <si>
    <t>Feb. 22, 2011</t>
  </si>
  <si>
    <t>Feb. 16, 2011</t>
  </si>
  <si>
    <t>Nov. 22, 2010</t>
  </si>
  <si>
    <t>Dec. 31, 2013</t>
  </si>
  <si>
    <t>Jun. 30, 2010</t>
  </si>
  <si>
    <t>Jun. 23, 2010</t>
  </si>
  <si>
    <t>Nov. 02, 2009</t>
  </si>
  <si>
    <t>Preferred Stock, Dividend Payment Terms</t>
  </si>
  <si>
    <t>For each outstanding share of Series A Preferred Stock, dividends are payable quarterly, at the rate of 5% per annum ($0.675 per share), on or before each date that is thirty days following the last day of March, June, September, and December of each year, commencing September 30, 2011</t>
  </si>
  <si>
    <t>Preferred Stock, Shares Outstanding</t>
  </si>
  <si>
    <t>Minimum Average Daily Trading Volume Of Common Stock For 10 Consecutive Trading Days For Automatic Conversion Of Preferred Stock In To Common Stock</t>
  </si>
  <si>
    <t>Stock Issued During Period, Private Placement, Units</t>
  </si>
  <si>
    <t>Stock Issued During Period, Private Placement, Price Per Unit</t>
  </si>
  <si>
    <t>Units Description</t>
  </si>
  <si>
    <t>:(i) nine shares of the Company&amp;#8217;s Series A Preferred Stock, convertible on a one to one basis into nine shares of the Company&amp;#8217;s common stock; (ii) one share of Common Stock; (iii) two three-year Series A Warrants (the &amp;#8220;Series A Warrants&amp;#8221;), each exercisable for the purchase of one share of Common Stock, at an exercise price of $2.00 per share; and (iv) two three-year Series B Warrants (the &amp;#8220;Series B Warrants&amp;#8221;), each exercisable for the purchase of one share of Common Stock, at an exercise price of $3.00 per share.</t>
  </si>
  <si>
    <t>Proceeds from Issuance of Private Placement</t>
  </si>
  <si>
    <t>Percentage Of Liquidated Damages On Subscription Amount For Each30 Day Period Or Part During Noncompliance Period</t>
  </si>
  <si>
    <t>1.00%</t>
  </si>
  <si>
    <t>Capped Percentage Of Liquidated Damages On Subscription Amount For Each30 Day Period Or Part During Noncompliance Period</t>
  </si>
  <si>
    <t>Registration Penalties Payable</t>
  </si>
  <si>
    <t>Percentage Of Cash Fee Payable To Placement Agent On Gross Proceeds From Sale Of Units</t>
  </si>
  <si>
    <t>Percentage Of Cash Management Fee Payable To Placement Agent</t>
  </si>
  <si>
    <t>Percentage Of Non Accountable Expense Allowance Payable To Placement Agent</t>
  </si>
  <si>
    <t>0.50%</t>
  </si>
  <si>
    <t>Placement Agent Cash Fees</t>
  </si>
  <si>
    <t>Legal and Other Expenses Relating To Stock Offering</t>
  </si>
  <si>
    <t>Proceeds from Issuance or Sale of Equity, Total</t>
  </si>
  <si>
    <t>Percentage Of Placement Agent Warrants On Aggregate Common Stock</t>
  </si>
  <si>
    <t>9.00%</t>
  </si>
  <si>
    <t>Non Callable Warrants Exercisable</t>
  </si>
  <si>
    <t>Minimum Percentage Of Performance Threshold To Be Achieved For Return Of Shares To Stockholder</t>
  </si>
  <si>
    <t>95.00%</t>
  </si>
  <si>
    <t>Cost Of Common Stock Per Unit Placed In Escrow</t>
  </si>
  <si>
    <t>Derivative Liability</t>
  </si>
  <si>
    <t>Stock Issued During Period For Services Value Per Share</t>
  </si>
  <si>
    <t>Monthly Advisory Fee</t>
  </si>
  <si>
    <t>Stock Issued During Period, Shares, Issued for Services</t>
  </si>
  <si>
    <t>Number Of Common Stock Shares Placed In Escrow</t>
  </si>
  <si>
    <t>Performance Threshold Established By Escrow Agreement Based On Net Income</t>
  </si>
  <si>
    <t>Stockholders' Equity, Reverse Stock Split</t>
  </si>
  <si>
    <t>one (1)-for-five (5)</t>
  </si>
  <si>
    <t>Performance Threshold Established By Escrow Agreement Based On Net Income Increase Decrease</t>
  </si>
  <si>
    <t>Investors Amount Performance Threshold Established By Escrow Agreement Percentage</t>
  </si>
  <si>
    <t>Number Of Common Stock Shares Non Achieves Placed In Escrow</t>
  </si>
  <si>
    <t>Restricted Percentage Of Lock-Up Shares</t>
  </si>
  <si>
    <t>0.833%</t>
  </si>
  <si>
    <t>Apex Marketing Holding [Member]</t>
  </si>
  <si>
    <t>Issuance of Stock and Warrants for Services or Claims</t>
  </si>
  <si>
    <t>Proceeds from Issuance of Warrants</t>
  </si>
  <si>
    <t>2014 Incentive Stock Plan [Member]</t>
  </si>
  <si>
    <t>Shares, Issued</t>
  </si>
  <si>
    <t>Placement Agent Fees [Member]</t>
  </si>
  <si>
    <t>Warrant [Member]</t>
  </si>
  <si>
    <t>Fair Value Assumptions, Risk Free Interest Rate</t>
  </si>
  <si>
    <t>1.32%</t>
  </si>
  <si>
    <t>Fair Value Assumptions, Expected Dividend Rate</t>
  </si>
  <si>
    <t>0.00%</t>
  </si>
  <si>
    <t>Fair Value Assumptions, Expected Volatility Rate</t>
  </si>
  <si>
    <t>85.00%</t>
  </si>
  <si>
    <t>Class of Warrant or Right, Warrants or Rights Exercisable, Expiration Date</t>
  </si>
  <si>
    <t>Feb. 22,
		2014</t>
  </si>
  <si>
    <t>Placement Agent Warrants [Member]</t>
  </si>
  <si>
    <t>Fair Value Adjustment of Warrants</t>
  </si>
  <si>
    <t>Exercise Price 1 [Member]</t>
  </si>
  <si>
    <t>Non Callable Warrants Exercisable Exercise Price</t>
  </si>
  <si>
    <t>Exercise Price 2 [Member]</t>
  </si>
  <si>
    <t>Exercise Price 3 [Member]</t>
  </si>
  <si>
    <t>Common Stock [Member] | Maximum [Member]</t>
  </si>
  <si>
    <t>Common Stock [Member] | Minimum [Member]</t>
  </si>
  <si>
    <t>Series B Warrants [Member]</t>
  </si>
  <si>
    <t>Class of Warrant or Right, Exercise Price of Warrants or Rights</t>
  </si>
  <si>
    <t>Series B Warrants [Member] | Warrant [Member]</t>
  </si>
  <si>
    <t>Minimum Weighted Average Price Of Common Stock For 10 Consecutive Trading Days For Automatic Conversion Of Preferred Stock In To Common Stock</t>
  </si>
  <si>
    <t>Series A Warrants [Member]</t>
  </si>
  <si>
    <t>Series A Warrants [Member] | Warrant [Member]</t>
  </si>
  <si>
    <t>Series A Preferred Stock [Member]</t>
  </si>
  <si>
    <t>Preferred Stock, Liquidation Preference Per Share</t>
  </si>
  <si>
    <t>Preferred Stock, Shares Issued</t>
  </si>
  <si>
    <t>0.78%</t>
  </si>
  <si>
    <t>Derivative Financial Instrument Preferred Stock Issued</t>
  </si>
  <si>
    <t>Proceeds from Issuance of Preferred Stock and Preference Stock</t>
  </si>
  <si>
    <t>Preferred Stock, Liquidation Preference, Value</t>
  </si>
  <si>
    <t>Initial Conversion Price Per Share Of Preferred Stock In To Common Stock</t>
  </si>
  <si>
    <t>Feb. 14,
		2014</t>
  </si>
  <si>
    <t>Series A Preferred Stock [Member] | Warrant [Member]</t>
  </si>
  <si>
    <t>Series A Preferred Stock [Member] | Placement Agent Warrants [Member]</t>
  </si>
  <si>
    <t>Series A Convertible Preferred Stock [Member]</t>
  </si>
  <si>
    <t>Preferred Stock, Dividend Percentage</t>
  </si>
  <si>
    <t>Convertible preferred stock, par value (in dollars per share)</t>
  </si>
  <si>
    <t>Series A Convertible Preferred Stock [Member] | Preferred Stock Redemption Condition, Criteria 2 [Member]</t>
  </si>
  <si>
    <t>Advisory Agreement [Member]</t>
  </si>
  <si>
    <t>Share-based Goods and Nonemployee Services Transaction, Shares Approved for Issuance</t>
  </si>
  <si>
    <t>Number Of Common Stock Shares Placed In Escrow To Be Released After Completion Of Transaction</t>
  </si>
  <si>
    <t>Number Of Common Stock Shares Placed In Escrow To Be Released After 6 Months Of Transaction</t>
  </si>
  <si>
    <t>Number Of Common Stock Shares Placed In Escrow To Be Released After 12 Months Of Transaction</t>
  </si>
  <si>
    <t>Per Share Value Of Common Stock To Be Issued In Stages</t>
  </si>
  <si>
    <t>Commitments and Contingencies (Details)</t>
  </si>
  <si>
    <t>Reminder of 2016</t>
  </si>
  <si>
    <t>Operating Leases, Future Minimum Payments Due</t>
  </si>
  <si>
    <t>Commitments and Contingencies (Details Textual) - USD ($)</t>
  </si>
  <si>
    <t>Operating Leases, Rent Expense, Net</t>
  </si>
  <si>
    <t>Concentrations (Details Textual) - USD ($)</t>
  </si>
  <si>
    <t>Two contractors [Member]</t>
  </si>
  <si>
    <t>Customer Concentration Risk [Member]</t>
  </si>
  <si>
    <t>Accounts Payable Percentage</t>
  </si>
  <si>
    <t>87.00%</t>
  </si>
  <si>
    <t>Concentration Risk, Percentage</t>
  </si>
  <si>
    <t>13.00%</t>
  </si>
  <si>
    <t>Customer Concentration Risk [Member] | Sales Revenue, Net [Member]</t>
  </si>
  <si>
    <t>Supplier Concentration Risk [Member]</t>
  </si>
  <si>
    <t>Consignment Snacks and Drinks [Member]</t>
  </si>
  <si>
    <t>Operating Risk and Uncertainties (Details Textual) ¥ in Millions</t>
  </si>
  <si>
    <t>Operating Risk And Uncertainties [Line Items]</t>
  </si>
  <si>
    <t>Capital Requirements On Foreign Regional Internet Cafe Chains Mandated Deposits</t>
  </si>
  <si>
    <t>Capital Requirements On Foreign National Internet Cafe Chains Mandated Deposits</t>
  </si>
  <si>
    <t>Earnings (loss) per Share (Details) - USD ($)</t>
  </si>
  <si>
    <t>BASIC</t>
  </si>
  <si>
    <t>Net loss used in computing basic earnings per share</t>
  </si>
  <si>
    <t>Basic weighted average shares outstanding</t>
  </si>
  <si>
    <t>Basic loss per share</t>
  </si>
  <si>
    <t>DILUTED</t>
  </si>
  <si>
    <t>Net loss used in computing diluted earnings per share</t>
  </si>
  <si>
    <t>Diluted weighted average shares outstanding</t>
  </si>
  <si>
    <t>Diluted loss per share</t>
  </si>
</sst>
</file>

<file path=xl/styles.xml><?xml version="1.0" encoding="utf-8"?>
<styleSheet xmlns="http://schemas.openxmlformats.org/spreadsheetml/2006/main">
  <numFmts count="9">
    <numFmt formatCode="_(&quot;$ &quot;#,##0_);_(&quot;$ &quot;(#,##0)" numFmtId="165"/>
    <numFmt formatCode="_(&quot;$ &quot;#,##0.00000_);_(&quot;$ &quot;(#,##0.00000)" numFmtId="166"/>
    <numFmt formatCode="_(&quot;$ &quot;#,##0.00_);_(&quot;$ &quot;(#,##0.00)" numFmtId="167"/>
    <numFmt formatCode="_(&quot;$ &quot;#,##0.0_);_(&quot;$ &quot;(#,##0.0)" numFmtId="168"/>
    <numFmt formatCode="_(&quot;¥ &quot;#,##0_);_(&quot;¥ &quot;(#,##0)" numFmtId="169"/>
    <numFmt formatCode="_(&quot;$ &quot;#,##0.000_);_(&quot;$ &quot;(#,##0.000)" numFmtId="170"/>
    <numFmt formatCode="_(&quot;HKD &quot;#,##0_);_(&quot;HKD &quot;(#,##0)" numFmtId="171"/>
    <numFmt formatCode="#,##0.0_);(#,##0.0)" numFmtId="172"/>
    <numFmt formatCode="#,##0.0000_);(#,##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73846</v>
      </c>
    </row>
    <row spans="1:3" r="11">
      <c t="s" s="4" r="A11">
        <v>17</v>
      </c>
      <c t="s" s="4" r="B11">
        <v>18</v>
      </c>
    </row>
    <row spans="1:3" r="12">
      <c t="s" s="4" r="A12">
        <v>19</v>
      </c>
      <c t="s" s="4" r="B12">
        <v>20</v>
      </c>
    </row>
    <row spans="1:3" r="13">
      <c t="s" s="4" r="A13">
        <v>21</v>
      </c>
      <c t="s" s="4" r="B13">
        <v>22</v>
      </c>
    </row>
    <row spans="1:3" r="14">
      <c t="s" s="4" r="A14">
        <v>23</v>
      </c>
      <c t="n" s="6" r="C14">
        <v>5538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2</v>
      </c>
      <c t="s" s="2" r="B1">
        <v>1</v>
      </c>
    </row>
    <row spans="1:2" r="2">
      <c t="s" s="2" r="B2">
        <v>2</v>
      </c>
    </row>
    <row spans="1:2" r="3">
      <c t="s" s="3" r="A3">
        <v>149</v>
      </c>
    </row>
    <row spans="1:2" r="4">
      <c t="s" s="4" r="A4">
        <v>153</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273664</v>
      </c>
      <c t="n" s="7" r="C3">
        <v>19304500</v>
      </c>
    </row>
    <row spans="1:3" r="4">
      <c t="s" s="4" r="A4">
        <v>28</v>
      </c>
      <c t="n" s="6" r="B4">
        <v>3333</v>
      </c>
      <c t="n" s="6" r="C4">
        <v>10112</v>
      </c>
    </row>
    <row spans="1:3" r="5">
      <c t="s" s="4" r="A5">
        <v>29</v>
      </c>
      <c t="n" s="6" r="B5">
        <v>19276997</v>
      </c>
      <c t="n" s="6" r="C5">
        <v>19314612</v>
      </c>
    </row>
    <row spans="1:3" r="6">
      <c t="s" s="4" r="A6">
        <v>30</v>
      </c>
      <c t="n" s="6" r="B6">
        <v>1219740</v>
      </c>
      <c t="n" s="6" r="C6">
        <v>1584745</v>
      </c>
    </row>
    <row spans="1:3" r="7">
      <c t="s" s="4" r="A7">
        <v>31</v>
      </c>
      <c t="n" s="6" r="B7">
        <v>59495</v>
      </c>
      <c t="n" s="6" r="C7">
        <v>53833</v>
      </c>
    </row>
    <row spans="1:3" r="8">
      <c t="s" s="4" r="A8">
        <v>32</v>
      </c>
      <c t="n" s="6" r="B8">
        <v>20556232</v>
      </c>
      <c t="n" s="6" r="C8">
        <v>20953190</v>
      </c>
    </row>
    <row spans="1:3" r="9">
      <c t="s" s="3" r="A9">
        <v>33</v>
      </c>
    </row>
    <row spans="1:3" r="10">
      <c t="s" s="4" r="A10">
        <v>34</v>
      </c>
      <c t="n" s="6" r="B10">
        <v>21226</v>
      </c>
      <c t="n" s="6" r="C10">
        <v>107310</v>
      </c>
    </row>
    <row spans="1:3" r="11">
      <c t="s" s="4" r="A11">
        <v>35</v>
      </c>
      <c t="n" s="6" r="B11">
        <v>641200</v>
      </c>
      <c t="n" s="6" r="C11">
        <v>641200</v>
      </c>
    </row>
    <row spans="1:3" r="12">
      <c t="s" s="4" r="A12">
        <v>36</v>
      </c>
      <c t="n" s="6" r="B12">
        <v>174241</v>
      </c>
      <c t="n" s="6" r="C12">
        <v>147103</v>
      </c>
    </row>
    <row spans="1:3" r="13">
      <c t="s" s="4" r="A13">
        <v>37</v>
      </c>
      <c t="n" s="6" r="B13">
        <v>70023</v>
      </c>
      <c t="n" s="6" r="C13">
        <v>70254</v>
      </c>
    </row>
    <row spans="1:3" r="14">
      <c t="s" s="4" r="A14">
        <v>38</v>
      </c>
      <c t="n" s="6" r="B14">
        <v>20140</v>
      </c>
      <c t="n" s="6" r="C14">
        <v>15326</v>
      </c>
    </row>
    <row spans="1:3" r="15">
      <c t="s" s="4" r="A15">
        <v>39</v>
      </c>
      <c t="n" s="6" r="B15">
        <v>349118</v>
      </c>
      <c t="n" s="6" r="C15">
        <v>367538</v>
      </c>
    </row>
    <row spans="1:3" r="16">
      <c t="s" s="4" r="A16">
        <v>40</v>
      </c>
      <c t="n" s="6" r="B16">
        <v>1957894</v>
      </c>
      <c t="n" s="6" r="C16">
        <v>1907649</v>
      </c>
    </row>
    <row spans="1:3" r="17">
      <c t="s" s="4" r="A17">
        <v>41</v>
      </c>
      <c t="n" s="6" r="B17">
        <v>186565</v>
      </c>
      <c t="n" s="6" r="C17">
        <v>186565</v>
      </c>
    </row>
    <row spans="1:3" r="18">
      <c t="s" s="4" r="A18">
        <v>42</v>
      </c>
      <c t="n" s="6" r="B18">
        <v>3420407</v>
      </c>
      <c t="n" s="6" r="C18">
        <v>3442945</v>
      </c>
    </row>
    <row spans="1:3" r="19">
      <c t="s" s="3" r="A19">
        <v>43</v>
      </c>
    </row>
    <row spans="1:3" r="20">
      <c t="s" s="4" r="A20">
        <v>44</v>
      </c>
      <c t="n" s="6" r="B20">
        <v>55</v>
      </c>
      <c t="n" s="6" r="C20">
        <v>55</v>
      </c>
    </row>
    <row spans="1:3" r="21">
      <c t="s" s="4" r="A21">
        <v>45</v>
      </c>
      <c t="n" s="6" r="B21">
        <v>6232961</v>
      </c>
      <c t="n" s="6" r="C21">
        <v>6232961</v>
      </c>
    </row>
    <row spans="1:3" r="22">
      <c t="s" s="4" r="A22">
        <v>46</v>
      </c>
      <c t="n" s="6" r="B22">
        <v>718744</v>
      </c>
      <c t="n" s="6" r="C22">
        <v>718744</v>
      </c>
    </row>
    <row spans="1:3" r="23">
      <c t="s" s="4" r="A23">
        <v>47</v>
      </c>
      <c t="n" s="6" r="B23">
        <v>8705821</v>
      </c>
      <c t="n" s="6" r="C23">
        <v>9210369</v>
      </c>
    </row>
    <row spans="1:3" r="24">
      <c t="s" s="4" r="A24">
        <v>48</v>
      </c>
      <c t="n" s="6" r="B24">
        <v>1478244</v>
      </c>
      <c t="n" s="6" r="C24">
        <v>1348116</v>
      </c>
    </row>
    <row spans="1:3" r="25">
      <c t="s" s="4" r="A25">
        <v>49</v>
      </c>
      <c t="n" s="6" r="B25">
        <v>17135825</v>
      </c>
      <c t="n" s="6" r="C25">
        <v>17510245</v>
      </c>
    </row>
    <row spans="1:3" r="26">
      <c t="s" s="4" r="A26">
        <v>50</v>
      </c>
      <c t="n" s="7" r="B26">
        <v>20556232</v>
      </c>
      <c t="n" s="7" r="C26">
        <v>20953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07</v>
      </c>
    </row>
    <row spans="1:2" r="4">
      <c t="s" s="4" r="A4">
        <v>168</v>
      </c>
      <c t="s" s="4" r="B4">
        <v>169</v>
      </c>
    </row>
    <row spans="1:2" r="5">
      <c t="s" s="4" r="A5">
        <v>170</v>
      </c>
      <c t="s" s="4" r="B5">
        <v>171</v>
      </c>
    </row>
    <row spans="1:2" r="6">
      <c t="s" s="4" r="A6">
        <v>172</v>
      </c>
      <c t="s" s="4" r="B6">
        <v>173</v>
      </c>
    </row>
    <row spans="1:2" r="7">
      <c t="s" s="4" r="A7">
        <v>174</v>
      </c>
      <c t="s" s="4" r="B7">
        <v>175</v>
      </c>
    </row>
    <row spans="1:2" r="8">
      <c t="s" s="4" r="A8">
        <v>176</v>
      </c>
      <c t="s" s="4" r="B8">
        <v>177</v>
      </c>
    </row>
    <row spans="1:2" r="9">
      <c t="s" s="4" r="A9">
        <v>178</v>
      </c>
      <c t="s" s="4" r="B9">
        <v>179</v>
      </c>
    </row>
    <row spans="1:2" r="10">
      <c t="s" s="4" r="A10">
        <v>180</v>
      </c>
      <c t="s" s="4" r="B10">
        <v>181</v>
      </c>
    </row>
    <row spans="1:2" r="11">
      <c t="s" s="4" r="A11">
        <v>182</v>
      </c>
      <c t="s" s="4" r="B11">
        <v>183</v>
      </c>
    </row>
    <row spans="1:2" r="12">
      <c t="s" s="4" r="A12">
        <v>184</v>
      </c>
      <c t="s" s="4" r="B12">
        <v>185</v>
      </c>
    </row>
    <row spans="1:2" r="13">
      <c t="s" s="4" r="A13">
        <v>186</v>
      </c>
      <c t="s" s="4" r="B13">
        <v>187</v>
      </c>
    </row>
    <row spans="1:2" r="14">
      <c t="s" s="4" r="A14">
        <v>188</v>
      </c>
      <c t="s" s="4" r="B14">
        <v>189</v>
      </c>
    </row>
    <row spans="1:2" r="15">
      <c t="s" s="4" r="A15">
        <v>190</v>
      </c>
      <c t="s" s="4" r="B15">
        <v>191</v>
      </c>
    </row>
    <row spans="1:2" r="16">
      <c t="s" s="4" r="A16">
        <v>192</v>
      </c>
      <c t="s" s="4" r="B16">
        <v>193</v>
      </c>
    </row>
    <row spans="1:2" r="17">
      <c t="s" s="4" r="A17">
        <v>194</v>
      </c>
      <c t="s" s="4" r="B17">
        <v>195</v>
      </c>
    </row>
    <row spans="1:2" r="18">
      <c t="s" s="4" r="A18">
        <v>196</v>
      </c>
      <c t="s" s="4" r="B18">
        <v>197</v>
      </c>
    </row>
    <row spans="1:2" r="19">
      <c t="s" s="4" r="A19">
        <v>198</v>
      </c>
      <c t="s" s="4" r="B19">
        <v>199</v>
      </c>
    </row>
    <row spans="1:2" r="20">
      <c t="s" s="4" r="A20">
        <v>200</v>
      </c>
      <c t="s" s="4" r="B20">
        <v>201</v>
      </c>
    </row>
    <row spans="1:2" r="21">
      <c t="s" s="4" r="A21">
        <v>202</v>
      </c>
      <c t="s" s="4" r="B21">
        <v>203</v>
      </c>
    </row>
    <row spans="1:2" r="22">
      <c t="s" s="4" r="A22">
        <v>204</v>
      </c>
      <c t="s" s="4" r="B22">
        <v>205</v>
      </c>
    </row>
    <row spans="1:2" r="23">
      <c t="s" s="4" r="A23">
        <v>206</v>
      </c>
      <c t="s" s="4" r="B23">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07</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5</v>
      </c>
      <c t="s" s="2" r="B1">
        <v>1</v>
      </c>
    </row>
    <row spans="1:2" r="2">
      <c t="s" s="2" r="B2">
        <v>2</v>
      </c>
    </row>
    <row spans="1:2" r="3">
      <c t="s" s="3" r="A3">
        <v>117</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8</v>
      </c>
      <c t="s" s="2" r="B1">
        <v>1</v>
      </c>
    </row>
    <row spans="1:2" r="2">
      <c t="s" s="2" r="B2">
        <v>2</v>
      </c>
    </row>
    <row spans="1:2" r="3">
      <c t="s" s="3" r="A3">
        <v>121</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1</v>
      </c>
      <c t="s" s="2" r="B1">
        <v>1</v>
      </c>
    </row>
    <row spans="1:2" r="2">
      <c t="s" s="2" r="B2">
        <v>2</v>
      </c>
    </row>
    <row spans="1:2" r="3">
      <c t="s" s="3" r="A3">
        <v>125</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74"/>
  </cols>
  <sheetData>
    <row spans="1:2" r="1">
      <c t="s" s="1" r="A1">
        <v>224</v>
      </c>
      <c t="s" s="2" r="B1">
        <v>1</v>
      </c>
    </row>
    <row spans="1:2" r="2">
      <c t="s" s="2" r="B2">
        <v>2</v>
      </c>
    </row>
    <row spans="1:2" r="3">
      <c t="s" s="3" r="A3">
        <v>129</v>
      </c>
    </row>
    <row spans="1:2" r="4">
      <c t="s" s="4" r="A4">
        <v>225</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45</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5</v>
      </c>
    </row>
    <row spans="1:3" r="2">
      <c t="s" s="4" r="A2">
        <v>52</v>
      </c>
      <c t="n" s="8" r="B2">
        <v>1e-05</v>
      </c>
      <c t="n" s="8" r="C2">
        <v>1e-05</v>
      </c>
    </row>
    <row spans="1:3" r="3">
      <c t="s" s="4" r="A3">
        <v>53</v>
      </c>
      <c t="n" s="6" r="B3">
        <v>20000000</v>
      </c>
      <c t="n" s="6" r="C3">
        <v>20000000</v>
      </c>
    </row>
    <row spans="1:3" r="4">
      <c t="s" s="4" r="A4">
        <v>54</v>
      </c>
      <c t="n" s="6" r="B4">
        <v>5538002</v>
      </c>
      <c t="n" s="6" r="C4">
        <v>5538002</v>
      </c>
    </row>
    <row spans="1:3" r="5">
      <c t="s" s="4" r="A5">
        <v>55</v>
      </c>
      <c t="n" s="6" r="B5">
        <v>5538002</v>
      </c>
      <c t="n" s="6" r="C5">
        <v>5538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0</v>
      </c>
      <c t="s" s="2" r="B1">
        <v>1</v>
      </c>
    </row>
    <row spans="1:2" r="2">
      <c t="s" s="2" r="B2">
        <v>2</v>
      </c>
    </row>
    <row spans="1:2" r="3">
      <c t="s" s="3" r="A3">
        <v>156</v>
      </c>
    </row>
    <row spans="1:2" r="4">
      <c t="s" s="4" r="A4">
        <v>231</v>
      </c>
      <c t="s" s="4" r="B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Z4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7"/>
    <col customWidth="1" max="5" min="5" width="17"/>
    <col customWidth="1" max="6" min="6" width="27"/>
    <col customWidth="1" max="7" min="7" width="23"/>
    <col customWidth="1" max="8" min="8" width="30"/>
    <col customWidth="1" max="9" min="9" width="3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0"/>
    <col customWidth="1" max="19" min="19" width="21"/>
    <col customWidth="1" max="20" min="20" width="17"/>
    <col customWidth="1" max="21" min="21" width="32"/>
    <col customWidth="1" max="22" min="22" width="21"/>
    <col customWidth="1" max="23" min="23" width="21"/>
    <col customWidth="1" max="24" min="24" width="21"/>
    <col customWidth="1" max="25" min="25" width="21"/>
    <col customWidth="1" max="26" min="26" width="21"/>
  </cols>
  <sheetData>
    <row spans="1:26" r="1">
      <c t="s" s="1" r="A1">
        <v>233</v>
      </c>
      <c t="s" s="2" r="B1">
        <v>234</v>
      </c>
      <c t="s" s="2" r="C1">
        <v>235</v>
      </c>
      <c t="s" s="2" r="D1">
        <v>236</v>
      </c>
      <c t="s" s="2" r="E1">
        <v>237</v>
      </c>
      <c t="s" s="2" r="F1">
        <v>238</v>
      </c>
      <c t="s" s="2" r="G1">
        <v>239</v>
      </c>
      <c t="s" s="2" r="H1">
        <v>240</v>
      </c>
      <c t="s" s="2" r="I1">
        <v>241</v>
      </c>
      <c t="s" s="2" r="J1">
        <v>242</v>
      </c>
      <c t="s" s="2" r="K1">
        <v>243</v>
      </c>
      <c t="s" s="2" r="L1">
        <v>244</v>
      </c>
      <c t="s" s="2" r="M1">
        <v>245</v>
      </c>
      <c t="s" s="2" r="N1">
        <v>246</v>
      </c>
      <c t="s" s="2" r="O1">
        <v>247</v>
      </c>
      <c t="s" s="2" r="P1">
        <v>248</v>
      </c>
      <c t="s" s="2" r="Q1">
        <v>249</v>
      </c>
      <c t="s" s="2" r="R1">
        <v>250</v>
      </c>
      <c t="s" s="2" r="S1">
        <v>251</v>
      </c>
      <c t="s" s="2" r="T1">
        <v>252</v>
      </c>
      <c t="s" s="2" r="U1">
        <v>253</v>
      </c>
      <c t="s" s="2" r="V1">
        <v>254</v>
      </c>
      <c t="s" s="2" r="W1">
        <v>255</v>
      </c>
      <c t="s" s="2" r="X1">
        <v>256</v>
      </c>
      <c t="s" s="2" r="Y1">
        <v>257</v>
      </c>
      <c t="s" s="2" r="Z1">
        <v>258</v>
      </c>
    </row>
    <row spans="1:26" r="2">
      <c t="s" s="4" r="A2">
        <v>53</v>
      </c>
      <c t="n" s="6" r="H2">
        <v>20000000</v>
      </c>
      <c t="n" s="6" r="I2">
        <v>20000000</v>
      </c>
    </row>
    <row spans="1:26" r="3">
      <c t="s" s="4" r="A3">
        <v>259</v>
      </c>
      <c t="n" s="6" r="H3">
        <v>5538002</v>
      </c>
      <c t="n" s="6" r="I3">
        <v>5538002</v>
      </c>
    </row>
    <row spans="1:26" r="4">
      <c t="s" s="4" r="A4">
        <v>260</v>
      </c>
      <c t="n" s="6" r="H4">
        <v>5538002</v>
      </c>
      <c t="n" s="6" r="I4">
        <v>5538002</v>
      </c>
    </row>
    <row spans="1:26" r="5">
      <c t="s" s="4" r="A5">
        <v>261</v>
      </c>
      <c t="n" s="8" r="H5">
        <v>1e-05</v>
      </c>
      <c t="n" s="8" r="I5">
        <v>1e-05</v>
      </c>
    </row>
    <row spans="1:26" r="6">
      <c t="s" s="4" r="A6">
        <v>262</v>
      </c>
      <c t="n" s="11" r="Z6">
        <v>10</v>
      </c>
    </row>
    <row spans="1:26" r="7">
      <c t="s" s="4" r="A7">
        <v>263</v>
      </c>
      <c t="n" s="11" r="Z7">
        <v>50</v>
      </c>
    </row>
    <row spans="1:26" r="8">
      <c t="s" s="4" r="A8">
        <v>264</v>
      </c>
    </row>
    <row spans="1:26" r="9">
      <c t="s" s="4" r="A9">
        <v>265</v>
      </c>
      <c t="s" s="4" r="B9">
        <v>266</v>
      </c>
    </row>
    <row spans="1:26" r="10">
      <c t="s" s="4" r="A10">
        <v>267</v>
      </c>
      <c t="n" s="6" r="B10">
        <v>3800000</v>
      </c>
    </row>
    <row spans="1:26" r="11">
      <c t="s" s="4" r="A11">
        <v>268</v>
      </c>
      <c t="s" s="4" r="B11">
        <v>269</v>
      </c>
    </row>
    <row spans="1:26" r="12">
      <c t="s" s="4" r="A12">
        <v>270</v>
      </c>
      <c t="n" s="7" r="B12">
        <v>300000</v>
      </c>
    </row>
    <row spans="1:26" r="13">
      <c t="s" s="4" r="A13">
        <v>271</v>
      </c>
      <c t="n" s="6" r="B13">
        <v>129033</v>
      </c>
    </row>
    <row spans="1:26" r="14">
      <c t="s" s="4" r="A14">
        <v>272</v>
      </c>
      <c t="n" s="6" r="B14">
        <v>435086</v>
      </c>
    </row>
    <row spans="1:26" r="15">
      <c t="s" s="4" r="A15">
        <v>273</v>
      </c>
      <c t="n" s="7" r="B15">
        <v>6053</v>
      </c>
    </row>
    <row spans="1:26" r="16">
      <c t="s" s="4" r="A16">
        <v>53</v>
      </c>
      <c t="n" s="6" r="D16">
        <v>50000</v>
      </c>
      <c t="n" s="6" r="U16">
        <v>50000</v>
      </c>
    </row>
    <row spans="1:26" r="17">
      <c t="s" s="4" r="A17">
        <v>259</v>
      </c>
      <c t="n" s="6" r="B17">
        <v>4040000</v>
      </c>
      <c t="n" s="6" r="D17">
        <v>50000</v>
      </c>
      <c t="n" s="6" r="F17">
        <v>1950000</v>
      </c>
      <c t="n" s="6" r="G17">
        <v>1950000</v>
      </c>
      <c t="n" s="6" r="R17">
        <v>2000000</v>
      </c>
      <c t="n" s="6" r="U17">
        <v>50000</v>
      </c>
    </row>
    <row spans="1:26" r="18">
      <c t="s" s="4" r="A18">
        <v>260</v>
      </c>
      <c t="n" s="6" r="B18">
        <v>4040000</v>
      </c>
    </row>
    <row spans="1:26" r="19">
      <c t="s" s="4" r="A19">
        <v>274</v>
      </c>
      <c t="n" s="12" r="D19">
        <v>0.129</v>
      </c>
      <c t="n" s="13" r="U19">
        <v>1</v>
      </c>
    </row>
    <row spans="1:26" r="20">
      <c t="s" s="4" r="A20">
        <v>275</v>
      </c>
      <c t="n" s="7" r="D20">
        <v>6452</v>
      </c>
      <c t="n" s="13" r="E20">
        <v>50000</v>
      </c>
      <c t="n" s="7" r="F20">
        <v>84093</v>
      </c>
      <c t="n" s="13" r="G20">
        <v>651721</v>
      </c>
    </row>
    <row spans="1:26" r="21">
      <c t="s" s="4" r="A21">
        <v>276</v>
      </c>
      <c t="n" s="6" r="F21">
        <v>641046</v>
      </c>
      <c t="n" s="6" r="G21">
        <v>641046</v>
      </c>
    </row>
    <row spans="1:26" r="22">
      <c t="s" s="4" r="A22">
        <v>277</v>
      </c>
      <c t="n" s="6" r="F22">
        <v>1308954</v>
      </c>
      <c t="n" s="6" r="G22">
        <v>1308954</v>
      </c>
    </row>
    <row spans="1:26" r="23">
      <c t="s" s="4" r="A23">
        <v>278</v>
      </c>
      <c t="n" s="7" r="F23">
        <v>167519</v>
      </c>
      <c t="n" s="13" r="G23">
        <v>1308954</v>
      </c>
    </row>
    <row spans="1:26" r="24">
      <c t="s" s="4" r="A24">
        <v>279</v>
      </c>
      <c t="n" s="6" r="B24">
        <v>994720</v>
      </c>
    </row>
    <row spans="1:26" r="25">
      <c t="s" s="4" r="A25">
        <v>280</v>
      </c>
      <c t="n" s="14" r="B25">
        <v>2.2</v>
      </c>
    </row>
    <row spans="1:26" r="26">
      <c t="s" s="4" r="A26">
        <v>281</v>
      </c>
      <c t="n" s="7" r="B26">
        <v>3333</v>
      </c>
    </row>
    <row spans="1:26" r="27">
      <c t="s" s="4" r="A27">
        <v>282</v>
      </c>
      <c t="s" s="4" r="D27">
        <v>283</v>
      </c>
      <c t="s" s="4" r="U27">
        <v>283</v>
      </c>
    </row>
    <row spans="1:26" r="28">
      <c t="s" s="4" r="A28">
        <v>284</v>
      </c>
      <c t="n" s="7" r="F28">
        <v>251612</v>
      </c>
    </row>
    <row spans="1:26" r="29">
      <c t="s" s="4" r="A29">
        <v>285</v>
      </c>
    </row>
    <row spans="1:26" r="30">
      <c t="s" s="4" r="A30">
        <v>260</v>
      </c>
      <c t="n" s="6" r="B30">
        <v>2000000</v>
      </c>
    </row>
    <row spans="1:26" r="31">
      <c t="s" s="4" r="A31">
        <v>286</v>
      </c>
    </row>
    <row spans="1:26" r="32">
      <c t="s" s="4" r="A32">
        <v>287</v>
      </c>
      <c t="n" s="7" r="S32">
        <v>129032</v>
      </c>
      <c t="n" s="13" r="T32">
        <v>1000000</v>
      </c>
    </row>
    <row spans="1:26" r="33">
      <c t="s" s="4" r="A33">
        <v>288</v>
      </c>
    </row>
    <row spans="1:26" r="34">
      <c t="s" s="4" r="A34">
        <v>289</v>
      </c>
      <c t="n" s="7" r="V34">
        <v>1367222</v>
      </c>
      <c t="n" s="11" r="W34">
        <v>10</v>
      </c>
      <c t="n" s="7" r="X34">
        <v>136000</v>
      </c>
      <c t="n" s="11" r="Y34">
        <v>1</v>
      </c>
    </row>
    <row spans="1:26" r="35">
      <c t="s" s="4" r="A35">
        <v>287</v>
      </c>
      <c t="n" s="6" r="V35">
        <v>1230500</v>
      </c>
      <c t="n" s="6" r="W35">
        <v>9</v>
      </c>
    </row>
    <row spans="1:26" r="36">
      <c t="s" s="4" r="A36">
        <v>290</v>
      </c>
      <c t="n" s="7" r="V36">
        <v>136722</v>
      </c>
      <c t="n" s="11" r="W36">
        <v>1</v>
      </c>
    </row>
    <row spans="1:26" r="37">
      <c t="s" s="4" r="A37">
        <v>291</v>
      </c>
      <c t="n" s="6" r="K37">
        <v>3</v>
      </c>
      <c t="n" s="6" r="L37">
        <v>15</v>
      </c>
      <c t="n" s="6" r="M37">
        <v>16</v>
      </c>
      <c t="n" s="6" r="N37">
        <v>5</v>
      </c>
      <c t="n" s="6" r="O37">
        <v>11</v>
      </c>
      <c t="n" s="6" r="P37">
        <v>5</v>
      </c>
      <c t="n" s="6" r="Q37">
        <v>7</v>
      </c>
    </row>
    <row spans="1:26" r="38">
      <c t="s" s="4" r="A38">
        <v>292</v>
      </c>
      <c t="s" s="4" r="C38">
        <v>293</v>
      </c>
    </row>
    <row spans="1:26" r="39">
      <c t="s" s="4" r="A39">
        <v>294</v>
      </c>
      <c t="n" s="6" r="H39">
        <v>9</v>
      </c>
    </row>
    <row spans="1:26" r="40">
      <c t="s" s="4" r="A40">
        <v>295</v>
      </c>
      <c t="n" s="6" r="I40">
        <v>2</v>
      </c>
      <c t="n" s="6" r="J40">
        <v>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15"/>
  </cols>
  <sheetData>
    <row spans="1:2" r="1">
      <c t="s" s="1" r="A1">
        <v>296</v>
      </c>
      <c t="s" s="2" r="B1">
        <v>1</v>
      </c>
    </row>
    <row spans="1:2" r="2">
      <c t="s" s="2" r="B2">
        <v>2</v>
      </c>
    </row>
    <row spans="1:2" r="3">
      <c t="s" s="4" r="A3">
        <v>297</v>
      </c>
    </row>
    <row spans="1:2" r="4">
      <c t="s" s="3" r="A4">
        <v>298</v>
      </c>
    </row>
    <row spans="1:2" r="5">
      <c t="s" s="4" r="A5">
        <v>299</v>
      </c>
      <c t="s" s="4" r="B5">
        <v>300</v>
      </c>
    </row>
    <row spans="1:2" r="6">
      <c t="s" s="4" r="A6">
        <v>301</v>
      </c>
    </row>
    <row spans="1:2" r="7">
      <c t="s" s="3" r="A7">
        <v>298</v>
      </c>
    </row>
    <row spans="1:2" r="8">
      <c t="s" s="4" r="A8">
        <v>299</v>
      </c>
      <c t="s" s="4" r="B8">
        <v>302</v>
      </c>
    </row>
    <row spans="1:2" r="9">
      <c t="s" s="4" r="A9">
        <v>303</v>
      </c>
    </row>
    <row spans="1:2" r="10">
      <c t="s" s="3" r="A10">
        <v>298</v>
      </c>
    </row>
    <row spans="1:2" r="11">
      <c t="s" s="4" r="A11">
        <v>299</v>
      </c>
      <c t="s" s="4" r="B11">
        <v>300</v>
      </c>
    </row>
    <row spans="1:2" r="12">
      <c t="s" s="4" r="A12">
        <v>304</v>
      </c>
    </row>
    <row spans="1:2" r="13">
      <c t="s" s="3" r="A13">
        <v>298</v>
      </c>
    </row>
    <row spans="1:2" r="14">
      <c t="s" s="4" r="A14">
        <v>299</v>
      </c>
      <c t="s" s="4" r="B14">
        <v>300</v>
      </c>
    </row>
    <row spans="1:2" r="15">
      <c t="s" s="4" r="A15">
        <v>305</v>
      </c>
    </row>
    <row spans="1:2" r="16">
      <c t="s" s="3" r="A16">
        <v>298</v>
      </c>
    </row>
    <row spans="1:2" r="17">
      <c t="s" s="4" r="A17">
        <v>299</v>
      </c>
      <c t="s" s="4" r="B17">
        <v>300</v>
      </c>
    </row>
    <row spans="1:2" r="18">
      <c t="s" s="4" r="A18">
        <v>306</v>
      </c>
    </row>
    <row spans="1:2" r="19">
      <c t="s" s="3" r="A19">
        <v>298</v>
      </c>
    </row>
    <row spans="1:2" r="20">
      <c t="s" s="4" r="A20">
        <v>299</v>
      </c>
      <c t="s" s="4" r="B20">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07</v>
      </c>
      <c t="s" s="2" r="B1">
        <v>2</v>
      </c>
      <c t="s" s="2" r="C1">
        <v>25</v>
      </c>
    </row>
    <row spans="1:3" r="2">
      <c t="s" s="3" r="A2">
        <v>308</v>
      </c>
    </row>
    <row spans="1:3" r="3">
      <c t="s" s="4" r="A3">
        <v>309</v>
      </c>
      <c t="n" s="7" r="B3">
        <v>19327790</v>
      </c>
      <c t="n" s="7" r="C3">
        <v>19363492</v>
      </c>
    </row>
    <row spans="1:3" r="4">
      <c t="s" s="4" r="A4">
        <v>310</v>
      </c>
      <c t="n" s="6" r="B4">
        <v>1219739</v>
      </c>
      <c t="n" s="6" r="C4">
        <v>1584744</v>
      </c>
    </row>
    <row spans="1:3" r="5">
      <c t="s" s="4" r="A5">
        <v>32</v>
      </c>
      <c t="n" s="6" r="B5">
        <v>20547529</v>
      </c>
      <c t="n" s="6" r="C5">
        <v>20948236</v>
      </c>
    </row>
    <row spans="1:3" r="6">
      <c t="s" s="4" r="A6">
        <v>311</v>
      </c>
      <c t="n" s="6" r="B6">
        <v>-5788214</v>
      </c>
      <c t="n" s="6" r="C6">
        <v>-5805683</v>
      </c>
    </row>
    <row spans="1:3" r="7">
      <c t="s" s="4" r="A7">
        <v>312</v>
      </c>
      <c t="n" s="7" r="B7">
        <v>14759315</v>
      </c>
      <c t="n" s="7" r="C7">
        <v>151425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313</v>
      </c>
      <c t="s" s="2" r="B1">
        <v>2</v>
      </c>
      <c t="s" s="2" r="C1">
        <v>25</v>
      </c>
      <c t="s" s="2" r="D1">
        <v>57</v>
      </c>
    </row>
    <row spans="1:4" r="2">
      <c t="s" s="4" r="A2">
        <v>314</v>
      </c>
    </row>
    <row spans="1:4" r="3">
      <c t="s" s="4" r="A3">
        <v>315</v>
      </c>
      <c t="n" s="15" r="B3">
        <v>6.4479</v>
      </c>
      <c t="n" s="15" r="C3">
        <v>6.4908</v>
      </c>
      <c t="n" s="6" r="D3">
        <v>0</v>
      </c>
    </row>
    <row spans="1:4" r="4">
      <c t="s" s="4" r="A4">
        <v>316</v>
      </c>
    </row>
    <row spans="1:4" r="5">
      <c t="s" s="4" r="A5">
        <v>315</v>
      </c>
      <c t="n" s="15" r="B5">
        <v>6.5395</v>
      </c>
      <c t="n" s="6" r="C5">
        <v>0</v>
      </c>
      <c t="n" s="15" r="D5">
        <v>6.13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spans="1:4" r="1">
      <c t="s" s="1" r="A1">
        <v>317</v>
      </c>
      <c t="s" s="2" r="B1">
        <v>1</v>
      </c>
      <c t="s" s="2" r="D1">
        <v>318</v>
      </c>
    </row>
    <row spans="1:4" r="2">
      <c t="s" s="2" r="B2">
        <v>2</v>
      </c>
      <c t="s" s="2" r="C2">
        <v>57</v>
      </c>
      <c t="s" s="2" r="D2">
        <v>25</v>
      </c>
    </row>
    <row spans="1:4" r="3">
      <c t="s" s="4" r="A3">
        <v>319</v>
      </c>
      <c t="n" s="7" r="B3">
        <v>10584</v>
      </c>
      <c t="n" s="7" r="C3">
        <v>13132</v>
      </c>
    </row>
    <row spans="1:4" r="4">
      <c t="s" s="4" r="A4">
        <v>320</v>
      </c>
      <c t="s" s="4" r="B4">
        <v>321</v>
      </c>
    </row>
    <row spans="1:4" r="5">
      <c t="s" s="4" r="A5">
        <v>322</v>
      </c>
      <c t="s" s="4" r="B5">
        <v>323</v>
      </c>
    </row>
    <row spans="1:4" r="6">
      <c t="s" s="4" r="A6">
        <v>324</v>
      </c>
      <c t="s" s="4" r="B6">
        <v>321</v>
      </c>
    </row>
    <row spans="1:4" r="7">
      <c t="s" s="4" r="A7">
        <v>325</v>
      </c>
      <c t="s" s="4" r="B7">
        <v>326</v>
      </c>
    </row>
    <row spans="1:4" r="8">
      <c t="s" s="4" r="A8">
        <v>327</v>
      </c>
      <c t="s" s="4" r="B8">
        <v>300</v>
      </c>
    </row>
    <row spans="1:4" r="9">
      <c t="s" s="4" r="A9">
        <v>36</v>
      </c>
      <c t="n" s="7" r="B9">
        <v>174241</v>
      </c>
      <c t="n" s="7" r="D9">
        <v>147103</v>
      </c>
    </row>
    <row spans="1:4" r="10">
      <c t="s" s="4" r="A10">
        <v>328</v>
      </c>
      <c t="s" s="4" r="B10">
        <v>329</v>
      </c>
    </row>
    <row spans="1:4" r="11">
      <c t="s" s="4" r="A11">
        <v>330</v>
      </c>
      <c t="s" s="4" r="B11">
        <v>331</v>
      </c>
      <c t="s" s="4" r="D11">
        <v>331</v>
      </c>
    </row>
    <row spans="1:4" r="12">
      <c t="s" s="4" r="A12">
        <v>332</v>
      </c>
      <c t="s" s="4" r="B12">
        <v>333</v>
      </c>
    </row>
    <row spans="1:4" r="13">
      <c t="s" s="4" r="A13">
        <v>334</v>
      </c>
      <c t="s" s="4" r="B13">
        <v>335</v>
      </c>
    </row>
    <row spans="1:4" r="14">
      <c t="s" s="4" r="A14">
        <v>336</v>
      </c>
      <c t="s" s="4" r="B14">
        <v>337</v>
      </c>
    </row>
    <row spans="1:4" r="15">
      <c t="s" s="4" r="A15">
        <v>338</v>
      </c>
      <c t="s" s="4" r="B15">
        <v>339</v>
      </c>
    </row>
    <row spans="1:4" r="16">
      <c t="s" s="4" r="A16">
        <v>340</v>
      </c>
      <c t="s" s="4" r="B16">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41</v>
      </c>
      <c t="s" s="2" r="B1">
        <v>318</v>
      </c>
    </row>
    <row spans="1:3" r="2">
      <c t="s" s="2" r="B2">
        <v>25</v>
      </c>
      <c t="s" s="2" r="C2">
        <v>2</v>
      </c>
    </row>
    <row spans="1:3" r="3">
      <c t="s" s="3" r="A3">
        <v>298</v>
      </c>
    </row>
    <row spans="1:3" r="4">
      <c t="s" s="4" r="A4">
        <v>342</v>
      </c>
      <c t="n" s="7" r="B4">
        <v>1584745</v>
      </c>
      <c t="n" s="7" r="C4">
        <v>1219740</v>
      </c>
    </row>
    <row spans="1:3" r="5">
      <c t="s" s="4" r="A5">
        <v>343</v>
      </c>
      <c t="n" s="7" r="B5">
        <v>1074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344</v>
      </c>
      <c t="s" s="2" r="B1">
        <v>2</v>
      </c>
      <c t="s" s="2" r="C1">
        <v>25</v>
      </c>
      <c t="s" s="2" r="D1">
        <v>57</v>
      </c>
      <c t="s" s="2" r="E1">
        <v>242</v>
      </c>
    </row>
    <row spans="1:5" r="2">
      <c t="s" s="3" r="A2">
        <v>345</v>
      </c>
    </row>
    <row spans="1:5" r="3">
      <c t="s" s="4" r="A3">
        <v>346</v>
      </c>
      <c t="n" s="7" r="B3">
        <v>19261778</v>
      </c>
      <c t="n" s="7" r="C3">
        <v>19301246</v>
      </c>
    </row>
    <row spans="1:5" r="4">
      <c t="s" s="4" r="A4">
        <v>347</v>
      </c>
      <c t="n" s="6" r="B4">
        <v>11886</v>
      </c>
      <c t="n" s="6" r="C4">
        <v>3254</v>
      </c>
    </row>
    <row spans="1:5" r="5">
      <c t="s" s="4" r="A5">
        <v>348</v>
      </c>
      <c t="n" s="7" r="B5">
        <v>19273664</v>
      </c>
      <c t="n" s="7" r="C5">
        <v>19304500</v>
      </c>
      <c t="n" s="7" r="D5">
        <v>23399015</v>
      </c>
      <c t="n" s="7" r="E5">
        <v>237892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49</v>
      </c>
      <c t="s" s="2" r="B1">
        <v>2</v>
      </c>
      <c t="s" s="2" r="C1">
        <v>25</v>
      </c>
    </row>
    <row spans="1:3" r="2">
      <c t="s" s="3" r="A2">
        <v>345</v>
      </c>
    </row>
    <row spans="1:3" r="3">
      <c t="s" s="4" r="A3">
        <v>346</v>
      </c>
      <c t="n" s="7" r="B3">
        <v>19261778</v>
      </c>
      <c t="n" s="7" r="C3">
        <v>19301246</v>
      </c>
    </row>
    <row spans="1:3" r="4">
      <c t="s" s="4" r="A4">
        <v>350</v>
      </c>
    </row>
    <row spans="1:3" r="5">
      <c t="s" s="3" r="A5">
        <v>345</v>
      </c>
    </row>
    <row spans="1:3" r="6">
      <c t="s" s="4" r="A6">
        <v>346</v>
      </c>
      <c t="n" s="6" r="B6">
        <v>19256409</v>
      </c>
      <c t="n" s="6" r="C6">
        <v>19299626</v>
      </c>
    </row>
    <row spans="1:3" r="7">
      <c t="s" s="4" r="A7">
        <v>351</v>
      </c>
    </row>
    <row spans="1:3" r="8">
      <c t="s" s="3" r="A8">
        <v>345</v>
      </c>
    </row>
    <row spans="1:3" r="9">
      <c t="s" s="4" r="A9">
        <v>346</v>
      </c>
      <c t="n" s="7" r="B9">
        <v>4865</v>
      </c>
      <c t="n" s="7" r="C9">
        <v>11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52</v>
      </c>
      <c t="s" s="2" r="B1">
        <v>318</v>
      </c>
    </row>
    <row spans="1:3" r="2">
      <c t="s" s="2" r="B2">
        <v>25</v>
      </c>
      <c t="s" s="2" r="C2">
        <v>2</v>
      </c>
    </row>
    <row spans="1:3" r="3">
      <c t="s" s="3" r="A3">
        <v>298</v>
      </c>
    </row>
    <row spans="1:3" r="4">
      <c t="s" s="4" r="A4">
        <v>353</v>
      </c>
      <c t="n" s="7" r="B4">
        <v>4666758</v>
      </c>
    </row>
    <row spans="1:3" r="5">
      <c t="s" s="4" r="A5">
        <v>354</v>
      </c>
      <c t="n" s="6" r="B5">
        <v>-2007578</v>
      </c>
    </row>
    <row spans="1:3" r="6">
      <c t="s" s="4" r="A6">
        <v>30</v>
      </c>
      <c t="n" s="6" r="B6">
        <v>2659180</v>
      </c>
    </row>
    <row spans="1:3" r="7">
      <c t="s" s="4" r="A7">
        <v>343</v>
      </c>
      <c t="n" s="6" r="B7">
        <v>1074435</v>
      </c>
    </row>
    <row spans="1:3" r="8">
      <c t="s" s="4" r="A8">
        <v>353</v>
      </c>
      <c t="n" s="6" r="B8">
        <v>3592323</v>
      </c>
      <c t="n" s="7" r="C8">
        <v>3616224</v>
      </c>
    </row>
    <row spans="1:3" r="9">
      <c t="s" s="4" r="A9">
        <v>354</v>
      </c>
      <c t="n" s="6" r="B9">
        <v>-2007578</v>
      </c>
      <c t="n" s="6" r="C9">
        <v>-2396484</v>
      </c>
    </row>
    <row spans="1:3" r="10">
      <c t="s" s="4" r="A10">
        <v>30</v>
      </c>
      <c t="n" s="6" r="B10">
        <v>1584745</v>
      </c>
      <c t="n" s="6" r="C10">
        <v>1219740</v>
      </c>
    </row>
    <row spans="1:3" r="11">
      <c t="s" s="4" r="A11">
        <v>297</v>
      </c>
    </row>
    <row spans="1:3" r="12">
      <c t="s" s="3" r="A12">
        <v>298</v>
      </c>
    </row>
    <row spans="1:3" r="13">
      <c t="s" s="4" r="A13">
        <v>353</v>
      </c>
      <c t="n" s="6" r="B13">
        <v>2093886</v>
      </c>
    </row>
    <row spans="1:3" r="14">
      <c t="s" s="4" r="A14">
        <v>343</v>
      </c>
      <c t="n" s="6" r="B14">
        <v>823644</v>
      </c>
    </row>
    <row spans="1:3" r="15">
      <c t="s" s="4" r="A15">
        <v>353</v>
      </c>
      <c t="n" s="6" r="B15">
        <v>1270242</v>
      </c>
      <c t="n" s="6" r="C15">
        <v>1278692</v>
      </c>
    </row>
    <row spans="1:3" r="16">
      <c t="s" s="4" r="A16">
        <v>355</v>
      </c>
    </row>
    <row spans="1:3" r="17">
      <c t="s" s="3" r="A17">
        <v>298</v>
      </c>
    </row>
    <row spans="1:3" r="18">
      <c t="s" s="4" r="A18">
        <v>353</v>
      </c>
      <c t="n" s="6" r="B18">
        <v>1740415</v>
      </c>
    </row>
    <row spans="1:3" r="19">
      <c t="s" s="4" r="A19">
        <v>343</v>
      </c>
      <c t="n" s="6" r="B19">
        <v>250791</v>
      </c>
    </row>
    <row spans="1:3" r="20">
      <c t="s" s="4" r="A20">
        <v>353</v>
      </c>
      <c t="n" s="6" r="B20">
        <v>1489624</v>
      </c>
      <c t="n" s="6" r="C20">
        <v>1499535</v>
      </c>
    </row>
    <row spans="1:3" r="21">
      <c t="s" s="4" r="A21">
        <v>304</v>
      </c>
    </row>
    <row spans="1:3" r="22">
      <c t="s" s="3" r="A22">
        <v>298</v>
      </c>
    </row>
    <row spans="1:3" r="23">
      <c t="s" s="4" r="A23">
        <v>353</v>
      </c>
      <c t="n" s="6" r="B23">
        <v>236966</v>
      </c>
    </row>
    <row spans="1:3" r="24">
      <c t="s" s="4" r="A24">
        <v>343</v>
      </c>
      <c t="n" s="6" r="B24">
        <v>0</v>
      </c>
    </row>
    <row spans="1:3" r="25">
      <c t="s" s="4" r="A25">
        <v>353</v>
      </c>
      <c t="n" s="6" r="B25">
        <v>236966</v>
      </c>
      <c t="n" s="6" r="C25">
        <v>238543</v>
      </c>
    </row>
    <row spans="1:3" r="26">
      <c t="s" s="4" r="A26">
        <v>305</v>
      </c>
    </row>
    <row spans="1:3" r="27">
      <c t="s" s="3" r="A27">
        <v>298</v>
      </c>
    </row>
    <row spans="1:3" r="28">
      <c t="s" s="4" r="A28">
        <v>353</v>
      </c>
      <c t="n" s="6" r="B28">
        <v>137312</v>
      </c>
    </row>
    <row spans="1:3" r="29">
      <c t="s" s="4" r="A29">
        <v>343</v>
      </c>
      <c t="n" s="6" r="B29">
        <v>0</v>
      </c>
    </row>
    <row spans="1:3" r="30">
      <c t="s" s="4" r="A30">
        <v>353</v>
      </c>
      <c t="n" s="6" r="B30">
        <v>137312</v>
      </c>
      <c t="n" s="6" r="C30">
        <v>138226</v>
      </c>
    </row>
    <row spans="1:3" r="31">
      <c t="s" s="4" r="A31">
        <v>306</v>
      </c>
    </row>
    <row spans="1:3" r="32">
      <c t="s" s="3" r="A32">
        <v>298</v>
      </c>
    </row>
    <row spans="1:3" r="33">
      <c t="s" s="4" r="A33">
        <v>353</v>
      </c>
      <c t="n" s="6" r="B33">
        <v>458179</v>
      </c>
    </row>
    <row spans="1:3" r="34">
      <c t="s" s="4" r="A34">
        <v>343</v>
      </c>
      <c t="n" s="6" r="B34">
        <v>0</v>
      </c>
    </row>
    <row spans="1:3" r="35">
      <c t="s" s="4" r="A35">
        <v>353</v>
      </c>
      <c t="n" s="7" r="B35">
        <v>458179</v>
      </c>
      <c t="n" s="7" r="C35">
        <v>461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57</v>
      </c>
    </row>
    <row spans="1:3" r="3">
      <c t="s" s="4" r="A3">
        <v>58</v>
      </c>
      <c t="n" s="7" r="B3">
        <v>279974</v>
      </c>
      <c t="n" s="7" r="C3">
        <v>376864</v>
      </c>
    </row>
    <row spans="1:3" r="4">
      <c t="s" s="4" r="A4">
        <v>59</v>
      </c>
      <c t="n" s="6" r="B4">
        <v>722582</v>
      </c>
      <c t="n" s="6" r="C4">
        <v>804711</v>
      </c>
    </row>
    <row spans="1:3" r="5">
      <c t="s" s="4" r="A5">
        <v>60</v>
      </c>
      <c t="n" s="6" r="B5">
        <v>-442608</v>
      </c>
      <c t="n" s="6" r="C5">
        <v>-427847</v>
      </c>
    </row>
    <row spans="1:3" r="6">
      <c t="s" s="3" r="A6">
        <v>61</v>
      </c>
    </row>
    <row spans="1:3" r="7">
      <c t="s" s="4" r="A7">
        <v>62</v>
      </c>
      <c t="n" s="6" r="B7">
        <v>78492</v>
      </c>
      <c t="n" s="6" r="C7">
        <v>142398</v>
      </c>
    </row>
    <row spans="1:3" r="8">
      <c t="s" s="4" r="A8">
        <v>63</v>
      </c>
      <c t="n" s="6" r="B8">
        <v>78492</v>
      </c>
      <c t="n" s="6" r="C8">
        <v>142398</v>
      </c>
    </row>
    <row spans="1:3" r="9">
      <c t="s" s="4" r="A9">
        <v>64</v>
      </c>
      <c t="n" s="6" r="B9">
        <v>-521100</v>
      </c>
      <c t="n" s="6" r="C9">
        <v>-570245</v>
      </c>
    </row>
    <row spans="1:3" r="10">
      <c t="s" s="3" r="A10">
        <v>65</v>
      </c>
    </row>
    <row spans="1:3" r="11">
      <c t="s" s="4" r="A11">
        <v>66</v>
      </c>
      <c t="n" s="6" r="B11">
        <v>16583</v>
      </c>
      <c t="n" s="6" r="C11">
        <v>19938</v>
      </c>
    </row>
    <row spans="1:3" r="12">
      <c t="s" s="4" r="A12">
        <v>67</v>
      </c>
      <c t="n" s="6" r="B12">
        <v>-31</v>
      </c>
      <c t="n" s="6" r="C12">
        <v>-25</v>
      </c>
    </row>
    <row spans="1:3" r="13">
      <c t="s" s="4" r="A13">
        <v>68</v>
      </c>
      <c t="n" s="6" r="B13">
        <v>16552</v>
      </c>
      <c t="n" s="6" r="C13">
        <v>19913</v>
      </c>
    </row>
    <row spans="1:3" r="14">
      <c t="s" s="4" r="A14">
        <v>69</v>
      </c>
      <c t="n" s="6" r="B14">
        <v>-504548</v>
      </c>
      <c t="n" s="6" r="C14">
        <v>-550332</v>
      </c>
    </row>
    <row spans="1:3" r="15">
      <c t="s" s="4" r="A15">
        <v>70</v>
      </c>
      <c t="n" s="6" r="B15">
        <v>0</v>
      </c>
      <c t="n" s="6" r="C15">
        <v>0</v>
      </c>
    </row>
    <row spans="1:3" r="16">
      <c t="s" s="4" r="A16">
        <v>71</v>
      </c>
      <c t="n" s="6" r="B16">
        <v>-504548</v>
      </c>
      <c t="n" s="6" r="C16">
        <v>-550332</v>
      </c>
    </row>
    <row spans="1:3" r="17">
      <c t="s" s="4" r="A17">
        <v>72</v>
      </c>
      <c t="n" s="6" r="B17">
        <v>-504548</v>
      </c>
      <c t="n" s="6" r="C17">
        <v>-550332</v>
      </c>
    </row>
    <row spans="1:3" r="18">
      <c t="s" s="3" r="A18">
        <v>73</v>
      </c>
    </row>
    <row spans="1:3" r="19">
      <c t="s" s="4" r="A19">
        <v>71</v>
      </c>
      <c t="n" s="6" r="B19">
        <v>-504548</v>
      </c>
      <c t="n" s="6" r="C19">
        <v>-550332</v>
      </c>
    </row>
    <row spans="1:3" r="20">
      <c t="s" s="4" r="A20">
        <v>74</v>
      </c>
      <c t="n" s="6" r="B20">
        <v>130128</v>
      </c>
      <c t="n" s="6" r="C20">
        <v>118212</v>
      </c>
    </row>
    <row spans="1:3" r="21">
      <c t="s" s="4" r="A21">
        <v>75</v>
      </c>
      <c t="n" s="7" r="B21">
        <v>-374420</v>
      </c>
      <c t="n" s="7" r="C21">
        <v>-432120</v>
      </c>
    </row>
    <row spans="1:3" r="22">
      <c t="s" s="3" r="A22">
        <v>76</v>
      </c>
    </row>
    <row spans="1:3" r="23">
      <c t="s" s="4" r="A23">
        <v>77</v>
      </c>
      <c t="n" s="9" r="B23">
        <v>-0.09</v>
      </c>
      <c t="n" s="10" r="C23">
        <v>-0.1</v>
      </c>
    </row>
    <row spans="1:3" r="24">
      <c t="s" s="4" r="A24">
        <v>78</v>
      </c>
      <c t="n" s="9" r="B24">
        <v>-0.09</v>
      </c>
      <c t="n" s="10" r="C24">
        <v>-0.1</v>
      </c>
    </row>
    <row spans="1:3" r="25">
      <c t="s" s="3" r="A25">
        <v>79</v>
      </c>
    </row>
    <row spans="1:3" r="26">
      <c t="s" s="4" r="A26">
        <v>80</v>
      </c>
      <c t="n" s="6" r="B26">
        <v>5538002</v>
      </c>
      <c t="n" s="6" r="C26">
        <v>5538002</v>
      </c>
    </row>
    <row spans="1:3" r="27">
      <c t="s" s="4" r="A27">
        <v>81</v>
      </c>
      <c t="n" s="6" r="B27">
        <v>5538002</v>
      </c>
      <c t="n" s="6" r="C27">
        <v>5538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s="1" r="A1">
        <v>356</v>
      </c>
      <c t="s" s="2" r="B1">
        <v>1</v>
      </c>
      <c t="s" s="2" r="D1">
        <v>318</v>
      </c>
    </row>
    <row spans="1:4" r="2">
      <c t="s" s="2" r="B2">
        <v>2</v>
      </c>
      <c t="s" s="2" r="C2">
        <v>57</v>
      </c>
      <c t="s" s="2" r="D2">
        <v>25</v>
      </c>
    </row>
    <row spans="1:4" r="3">
      <c t="s" s="3" r="A3">
        <v>298</v>
      </c>
    </row>
    <row spans="1:4" r="4">
      <c t="s" s="4" r="A4">
        <v>98</v>
      </c>
      <c t="n" s="7" r="B4">
        <v>370290</v>
      </c>
      <c t="n" s="7" r="C4">
        <v>331071</v>
      </c>
    </row>
    <row spans="1:4" r="5">
      <c t="s" s="4" r="A5">
        <v>357</v>
      </c>
      <c t="n" s="7" r="D5">
        <v>1074435</v>
      </c>
    </row>
    <row spans="1:4" r="6">
      <c t="s" s="4" r="A6">
        <v>358</v>
      </c>
    </row>
    <row spans="1:4" r="7">
      <c t="s" s="3" r="A7">
        <v>298</v>
      </c>
    </row>
    <row spans="1:4" r="8">
      <c t="s" s="4" r="A8">
        <v>98</v>
      </c>
      <c t="n" s="6" r="B8">
        <v>357210</v>
      </c>
    </row>
    <row spans="1:4" r="9">
      <c t="s" s="4" r="A9">
        <v>359</v>
      </c>
    </row>
    <row spans="1:4" r="10">
      <c t="s" s="3" r="A10">
        <v>298</v>
      </c>
    </row>
    <row spans="1:4" r="11">
      <c t="s" s="4" r="A11">
        <v>98</v>
      </c>
      <c t="n" s="7" r="B11">
        <v>130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60</v>
      </c>
      <c t="s" s="2" r="B1">
        <v>2</v>
      </c>
      <c t="s" s="2" r="C1">
        <v>25</v>
      </c>
    </row>
    <row spans="1:3" r="2">
      <c t="s" s="4" r="A2">
        <v>361</v>
      </c>
      <c t="n" s="7" r="B2">
        <v>8519</v>
      </c>
      <c t="n" s="7" r="C2">
        <v>6250</v>
      </c>
    </row>
    <row spans="1:3" r="3">
      <c t="s" s="4" r="A3">
        <v>362</v>
      </c>
      <c t="n" s="6" r="B3">
        <v>0</v>
      </c>
      <c t="n" s="6" r="C3">
        <v>0</v>
      </c>
    </row>
    <row spans="1:3" r="4">
      <c t="s" s="4" r="A4">
        <v>363</v>
      </c>
      <c t="n" s="6" r="B4">
        <v>2081</v>
      </c>
      <c t="n" s="6" r="C4">
        <v>2076</v>
      </c>
    </row>
    <row spans="1:3" r="5">
      <c t="s" s="4" r="A5">
        <v>364</v>
      </c>
      <c t="n" s="6" r="B5">
        <v>9540</v>
      </c>
      <c t="n" s="6" r="C5">
        <v>7000</v>
      </c>
    </row>
    <row spans="1:3" r="6">
      <c t="s" s="4" r="A6">
        <v>83</v>
      </c>
      <c t="n" s="7" r="B6">
        <v>20140</v>
      </c>
      <c t="n" s="7" r="C6">
        <v>153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65</v>
      </c>
      <c t="s" s="2" r="B1">
        <v>2</v>
      </c>
      <c t="s" s="2" r="C1">
        <v>25</v>
      </c>
    </row>
    <row spans="1:3" r="2">
      <c t="s" s="3" r="A2">
        <v>366</v>
      </c>
    </row>
    <row spans="1:3" r="3">
      <c t="s" s="4" r="A3">
        <v>367</v>
      </c>
      <c t="n" s="7" r="B3">
        <v>1957894</v>
      </c>
      <c t="n" s="7" r="C3">
        <v>19076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0"/>
  </cols>
  <sheetData>
    <row spans="1:2" r="1">
      <c t="s" s="1" r="A1">
        <v>368</v>
      </c>
      <c t="s" s="2" r="B1">
        <v>369</v>
      </c>
    </row>
    <row spans="1:2" r="2">
      <c t="s" s="2" r="B2">
        <v>370</v>
      </c>
    </row>
    <row spans="1:2" r="3">
      <c t="s" s="4" r="A3">
        <v>371</v>
      </c>
    </row>
    <row spans="1:2" r="4">
      <c t="s" s="3" r="A4">
        <v>366</v>
      </c>
    </row>
    <row spans="1:2" r="5">
      <c t="s" s="4" r="A5">
        <v>372</v>
      </c>
      <c t="n" s="7" r="B5">
        <v>1507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73</v>
      </c>
      <c t="s" s="2" r="B1">
        <v>1</v>
      </c>
    </row>
    <row spans="1:2" r="2">
      <c t="s" s="2" r="B2">
        <v>374</v>
      </c>
    </row>
    <row spans="1:2" r="3">
      <c t="s" s="4" r="A3">
        <v>375</v>
      </c>
      <c t="n" s="10" r="B3">
        <v>11.9</v>
      </c>
    </row>
    <row spans="1:2" r="4">
      <c t="s" s="4" r="A4">
        <v>376</v>
      </c>
      <c t="s" s="4" r="B4">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77</v>
      </c>
      <c t="s" s="2" r="B1">
        <v>1</v>
      </c>
    </row>
    <row spans="1:3" r="2">
      <c t="s" s="2" r="B2">
        <v>2</v>
      </c>
      <c t="s" s="2" r="C2">
        <v>57</v>
      </c>
    </row>
    <row spans="1:3" r="3">
      <c t="s" s="4" r="A3">
        <v>378</v>
      </c>
      <c t="n" s="7" r="B3">
        <v>3598</v>
      </c>
      <c t="n" s="7" r="C3">
        <v>4410</v>
      </c>
    </row>
    <row spans="1:3" r="4">
      <c t="s" s="4" r="A4">
        <v>379</v>
      </c>
      <c t="s" s="4" r="B4">
        <v>3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11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 customWidth="1" max="6" min="6" width="80"/>
    <col customWidth="1" max="7" min="7" width="14"/>
    <col customWidth="1" max="8" min="8" width="14"/>
    <col customWidth="1" max="9" min="9" width="80"/>
    <col customWidth="1" max="10" min="10" width="14"/>
    <col customWidth="1" max="11" min="11" width="16"/>
    <col customWidth="1" max="12" min="12" width="14"/>
    <col customWidth="1" max="13" min="13" width="14"/>
    <col customWidth="1" max="14" min="14" width="14"/>
    <col customWidth="1" max="15" min="15" width="14"/>
    <col customWidth="1" max="16" min="16" width="14"/>
  </cols>
  <sheetData>
    <row spans="1:16" r="1">
      <c t="s" s="1" r="A1">
        <v>381</v>
      </c>
      <c t="s" s="2" r="B1">
        <v>382</v>
      </c>
      <c t="s" s="2" r="C1">
        <v>383</v>
      </c>
      <c t="s" s="2" r="D1">
        <v>384</v>
      </c>
      <c t="s" s="2" r="E1">
        <v>385</v>
      </c>
      <c t="s" s="2" r="F1">
        <v>386</v>
      </c>
      <c t="s" s="2" r="G1">
        <v>387</v>
      </c>
      <c t="s" s="2" r="H1">
        <v>388</v>
      </c>
      <c t="s" s="2" r="I1">
        <v>2</v>
      </c>
      <c t="s" s="2" r="J1">
        <v>242</v>
      </c>
      <c t="s" s="2" r="K1">
        <v>389</v>
      </c>
      <c t="s" s="2" r="L1">
        <v>244</v>
      </c>
      <c t="s" s="2" r="M1">
        <v>25</v>
      </c>
      <c t="s" s="2" r="N1">
        <v>390</v>
      </c>
      <c t="s" s="2" r="O1">
        <v>391</v>
      </c>
      <c t="s" s="2" r="P1">
        <v>392</v>
      </c>
    </row>
    <row spans="1:16" r="2">
      <c t="s" s="4" r="A2">
        <v>393</v>
      </c>
      <c t="s" s="4" r="I2">
        <v>394</v>
      </c>
    </row>
    <row spans="1:16" r="3">
      <c t="s" s="4" r="A3">
        <v>54</v>
      </c>
      <c t="n" s="6" r="I3">
        <v>5538002</v>
      </c>
      <c t="n" s="6" r="M3">
        <v>5538002</v>
      </c>
    </row>
    <row spans="1:16" r="4">
      <c t="s" s="4" r="A4">
        <v>55</v>
      </c>
      <c t="n" s="6" r="I4">
        <v>5538002</v>
      </c>
      <c t="n" s="6" r="M4">
        <v>5538002</v>
      </c>
    </row>
    <row spans="1:16" r="5">
      <c t="s" s="4" r="A5">
        <v>395</v>
      </c>
      <c t="n" s="6" r="F5">
        <v>854941</v>
      </c>
    </row>
    <row spans="1:16" r="6">
      <c t="s" s="4" r="A6">
        <v>396</v>
      </c>
      <c t="n" s="6" r="I6">
        <v>15000</v>
      </c>
    </row>
    <row spans="1:16" r="7">
      <c t="s" s="4" r="A7">
        <v>397</v>
      </c>
      <c t="n" s="6" r="F7">
        <v>474967</v>
      </c>
    </row>
    <row spans="1:16" r="8">
      <c t="s" s="4" r="A8">
        <v>398</v>
      </c>
      <c t="n" s="9" r="F8">
        <v>13.5</v>
      </c>
    </row>
    <row spans="1:16" r="9">
      <c t="s" s="4" r="A9">
        <v>399</v>
      </c>
      <c t="s" s="4" r="F9">
        <v>400</v>
      </c>
    </row>
    <row spans="1:16" r="10">
      <c t="s" s="4" r="A10">
        <v>401</v>
      </c>
      <c t="n" s="7" r="F10">
        <v>6412055</v>
      </c>
    </row>
    <row spans="1:16" r="11">
      <c t="s" s="4" r="A11">
        <v>402</v>
      </c>
      <c t="s" s="4" r="I11">
        <v>403</v>
      </c>
    </row>
    <row spans="1:16" r="12">
      <c t="s" s="4" r="A12">
        <v>404</v>
      </c>
      <c t="s" s="4" r="I12">
        <v>329</v>
      </c>
    </row>
    <row spans="1:16" r="13">
      <c t="s" s="4" r="A13">
        <v>405</v>
      </c>
      <c t="n" s="7" r="I13">
        <v>641200</v>
      </c>
    </row>
    <row spans="1:16" r="14">
      <c t="s" s="4" r="A14">
        <v>406</v>
      </c>
      <c t="s" s="4" r="I14">
        <v>323</v>
      </c>
    </row>
    <row spans="1:16" r="15">
      <c t="s" s="4" r="A15">
        <v>407</v>
      </c>
      <c t="s" s="4" r="I15">
        <v>403</v>
      </c>
    </row>
    <row spans="1:16" r="16">
      <c t="s" s="4" r="A16">
        <v>408</v>
      </c>
      <c t="s" s="4" r="I16">
        <v>409</v>
      </c>
    </row>
    <row spans="1:16" r="17">
      <c t="s" s="4" r="A17">
        <v>410</v>
      </c>
      <c t="n" s="7" r="I17">
        <v>545025</v>
      </c>
    </row>
    <row spans="1:16" r="18">
      <c t="s" s="4" r="A18">
        <v>411</v>
      </c>
      <c t="n" s="6" r="I18">
        <v>181415</v>
      </c>
    </row>
    <row spans="1:16" r="19">
      <c t="s" s="4" r="A19">
        <v>412</v>
      </c>
      <c t="n" s="7" r="I19">
        <v>5675614</v>
      </c>
    </row>
    <row spans="1:16" r="20">
      <c t="s" s="4" r="A20">
        <v>413</v>
      </c>
      <c t="s" s="4" r="I20">
        <v>414</v>
      </c>
    </row>
    <row spans="1:16" r="21">
      <c t="s" s="4" r="A21">
        <v>415</v>
      </c>
      <c t="n" s="6" r="I21">
        <v>85548</v>
      </c>
    </row>
    <row spans="1:16" r="22">
      <c t="s" s="4" r="A22">
        <v>416</v>
      </c>
      <c t="s" s="4" r="I22">
        <v>417</v>
      </c>
    </row>
    <row spans="1:16" r="23">
      <c t="s" s="4" r="A23">
        <v>418</v>
      </c>
      <c t="n" s="7" r="I23">
        <v>10</v>
      </c>
    </row>
    <row spans="1:16" r="24">
      <c t="s" s="4" r="A24">
        <v>419</v>
      </c>
      <c t="n" s="7" r="K24">
        <v>393534</v>
      </c>
    </row>
    <row spans="1:16" r="25">
      <c t="s" s="4" r="A25">
        <v>420</v>
      </c>
      <c t="n" s="7" r="L25">
        <v>5</v>
      </c>
    </row>
    <row spans="1:16" r="26">
      <c t="s" s="4" r="A26">
        <v>421</v>
      </c>
      <c t="n" s="7" r="H26">
        <v>10000</v>
      </c>
    </row>
    <row spans="1:16" r="27">
      <c t="s" s="4" r="A27">
        <v>422</v>
      </c>
      <c t="n" s="6" r="L27">
        <v>10000</v>
      </c>
    </row>
    <row spans="1:16" r="28">
      <c t="s" s="4" r="A28">
        <v>423</v>
      </c>
      <c t="n" s="6" r="I28">
        <v>641205</v>
      </c>
    </row>
    <row spans="1:16" r="29">
      <c t="s" s="4" r="A29">
        <v>424</v>
      </c>
      <c t="n" s="7" r="L29">
        <v>10000000</v>
      </c>
    </row>
    <row spans="1:16" r="30">
      <c t="s" s="4" r="A30">
        <v>425</v>
      </c>
      <c t="s" s="4" r="C30">
        <v>426</v>
      </c>
    </row>
    <row spans="1:16" r="31">
      <c t="s" s="4" r="A31">
        <v>427</v>
      </c>
      <c t="n" s="7" r="I31">
        <v>9500000</v>
      </c>
    </row>
    <row spans="1:16" r="32">
      <c t="s" s="4" r="A32">
        <v>428</v>
      </c>
      <c t="s" s="4" r="I32">
        <v>329</v>
      </c>
    </row>
    <row spans="1:16" r="33">
      <c t="s" s="4" r="A33">
        <v>429</v>
      </c>
      <c t="n" s="6" r="I33">
        <v>641205</v>
      </c>
    </row>
    <row spans="1:16" r="34">
      <c t="s" s="4" r="A34">
        <v>430</v>
      </c>
      <c t="s" s="4" r="I34">
        <v>431</v>
      </c>
    </row>
    <row spans="1:16" r="35">
      <c t="s" s="4" r="A35">
        <v>432</v>
      </c>
    </row>
    <row spans="1:16" r="36">
      <c t="s" s="4" r="A36">
        <v>433</v>
      </c>
      <c t="n" s="7" r="J36">
        <v>400000</v>
      </c>
    </row>
    <row spans="1:16" r="37">
      <c t="s" s="4" r="A37">
        <v>434</v>
      </c>
      <c t="n" s="7" r="J37">
        <v>500000</v>
      </c>
    </row>
    <row spans="1:16" r="38">
      <c t="s" s="4" r="A38">
        <v>435</v>
      </c>
    </row>
    <row spans="1:16" r="39">
      <c t="s" s="4" r="A39">
        <v>422</v>
      </c>
      <c t="n" s="6" r="D39">
        <v>499666</v>
      </c>
    </row>
    <row spans="1:16" r="40">
      <c t="s" s="4" r="A40">
        <v>436</v>
      </c>
      <c t="n" s="6" r="D40">
        <v>400000</v>
      </c>
    </row>
    <row spans="1:16" r="41">
      <c t="s" s="4" r="A41">
        <v>437</v>
      </c>
    </row>
    <row spans="1:16" r="42">
      <c t="s" s="4" r="A42">
        <v>410</v>
      </c>
      <c t="n" s="7" r="I42">
        <v>545025</v>
      </c>
    </row>
    <row spans="1:16" r="43">
      <c t="s" s="4" r="A43">
        <v>411</v>
      </c>
      <c t="n" s="6" r="I43">
        <v>181415</v>
      </c>
    </row>
    <row spans="1:16" r="44">
      <c t="s" s="4" r="A44">
        <v>438</v>
      </c>
    </row>
    <row spans="1:16" r="45">
      <c t="s" s="4" r="A45">
        <v>419</v>
      </c>
      <c t="n" s="7" r="I45">
        <v>649821</v>
      </c>
    </row>
    <row spans="1:16" r="46">
      <c t="s" s="4" r="A46">
        <v>420</v>
      </c>
      <c t="n" s="7" r="I46">
        <v>1</v>
      </c>
    </row>
    <row spans="1:16" r="47">
      <c t="s" s="4" r="A47">
        <v>439</v>
      </c>
      <c t="s" s="4" r="I47">
        <v>440</v>
      </c>
    </row>
    <row spans="1:16" r="48">
      <c t="s" s="4" r="A48">
        <v>441</v>
      </c>
      <c t="s" s="4" r="I48">
        <v>442</v>
      </c>
    </row>
    <row spans="1:16" r="49">
      <c t="s" s="4" r="A49">
        <v>443</v>
      </c>
      <c t="s" s="4" r="I49">
        <v>444</v>
      </c>
    </row>
    <row spans="1:16" r="50">
      <c t="s" s="4" r="A50">
        <v>445</v>
      </c>
      <c t="s" s="4" r="I50">
        <v>446</v>
      </c>
    </row>
    <row spans="1:16" r="51">
      <c t="s" s="4" r="A51">
        <v>447</v>
      </c>
    </row>
    <row spans="1:16" r="52">
      <c t="s" s="4" r="A52">
        <v>419</v>
      </c>
      <c t="n" s="7" r="I52">
        <v>262966</v>
      </c>
    </row>
    <row spans="1:16" r="53">
      <c t="s" s="4" r="A53">
        <v>448</v>
      </c>
      <c t="n" s="7" r="I53">
        <v>989406</v>
      </c>
    </row>
    <row spans="1:16" r="54">
      <c t="s" s="4" r="A54">
        <v>449</v>
      </c>
    </row>
    <row spans="1:16" r="55">
      <c t="s" s="4" r="A55">
        <v>415</v>
      </c>
      <c t="n" s="6" r="I55">
        <v>85548</v>
      </c>
    </row>
    <row spans="1:16" r="56">
      <c t="s" s="4" r="A56">
        <v>450</v>
      </c>
      <c t="n" s="9" r="I56">
        <v>1.35</v>
      </c>
    </row>
    <row spans="1:16" r="57">
      <c t="s" s="4" r="A57">
        <v>451</v>
      </c>
    </row>
    <row spans="1:16" r="58">
      <c t="s" s="4" r="A58">
        <v>415</v>
      </c>
      <c t="n" s="6" r="I58">
        <v>17099</v>
      </c>
    </row>
    <row spans="1:16" r="59">
      <c t="s" s="4" r="A59">
        <v>450</v>
      </c>
      <c t="n" s="7" r="I59">
        <v>2</v>
      </c>
    </row>
    <row spans="1:16" r="60">
      <c t="s" s="4" r="A60">
        <v>452</v>
      </c>
    </row>
    <row spans="1:16" r="61">
      <c t="s" s="4" r="A61">
        <v>415</v>
      </c>
      <c t="n" s="6" r="I61">
        <v>85494</v>
      </c>
    </row>
    <row spans="1:16" r="62">
      <c t="s" s="4" r="A62">
        <v>450</v>
      </c>
      <c t="n" s="7" r="I62">
        <v>3</v>
      </c>
    </row>
    <row spans="1:16" r="63">
      <c t="s" s="4" r="A63">
        <v>84</v>
      </c>
    </row>
    <row spans="1:16" r="64">
      <c t="s" s="4" r="A64">
        <v>395</v>
      </c>
      <c t="n" s="6" r="E64">
        <v>854941</v>
      </c>
    </row>
    <row spans="1:16" r="65">
      <c t="s" s="4" r="A65">
        <v>453</v>
      </c>
    </row>
    <row spans="1:16" r="66">
      <c t="s" s="4" r="A66">
        <v>55</v>
      </c>
      <c t="n" s="6" r="C66">
        <v>25689524</v>
      </c>
    </row>
    <row spans="1:16" r="67">
      <c t="s" s="4" r="A67">
        <v>454</v>
      </c>
    </row>
    <row spans="1:16" r="68">
      <c t="s" s="4" r="A68">
        <v>55</v>
      </c>
      <c t="n" s="6" r="C68">
        <v>5138002</v>
      </c>
    </row>
    <row spans="1:16" r="69">
      <c t="s" s="4" r="A69">
        <v>455</v>
      </c>
    </row>
    <row spans="1:16" r="70">
      <c t="s" s="4" r="A70">
        <v>456</v>
      </c>
      <c t="n" s="6" r="I70">
        <v>3</v>
      </c>
    </row>
    <row spans="1:16" r="71">
      <c t="s" s="4" r="A71">
        <v>457</v>
      </c>
    </row>
    <row spans="1:16" r="72">
      <c t="s" s="4" r="A72">
        <v>458</v>
      </c>
      <c t="n" s="6" r="I72">
        <v>9</v>
      </c>
    </row>
    <row spans="1:16" r="73">
      <c t="s" s="4" r="A73">
        <v>459</v>
      </c>
    </row>
    <row spans="1:16" r="74">
      <c t="s" s="4" r="A74">
        <v>395</v>
      </c>
      <c t="n" s="6" r="E74">
        <v>854941</v>
      </c>
    </row>
    <row spans="1:16" r="75">
      <c t="s" s="4" r="A75">
        <v>458</v>
      </c>
      <c t="n" s="16" r="I75">
        <v>0.01</v>
      </c>
    </row>
    <row spans="1:16" r="76">
      <c t="s" s="4" r="A76">
        <v>456</v>
      </c>
      <c t="n" s="6" r="I76">
        <v>2</v>
      </c>
    </row>
    <row spans="1:16" r="77">
      <c t="s" s="4" r="A77">
        <v>460</v>
      </c>
    </row>
    <row spans="1:16" r="78">
      <c t="s" s="4" r="A78">
        <v>458</v>
      </c>
      <c t="n" s="6" r="I78">
        <v>6</v>
      </c>
    </row>
    <row spans="1:16" r="79">
      <c t="s" s="4" r="A79">
        <v>461</v>
      </c>
    </row>
    <row spans="1:16" r="80">
      <c t="s" s="4" r="A80">
        <v>462</v>
      </c>
      <c t="n" s="9" r="I80">
        <v>1.35</v>
      </c>
    </row>
    <row spans="1:16" r="81">
      <c t="s" s="4" r="A81">
        <v>463</v>
      </c>
      <c t="n" s="6" r="I81">
        <v>854940</v>
      </c>
    </row>
    <row spans="1:16" r="82">
      <c t="s" s="4" r="A82">
        <v>419</v>
      </c>
      <c t="n" s="7" r="I82">
        <v>1604794</v>
      </c>
    </row>
    <row spans="1:16" r="83">
      <c t="s" s="4" r="A83">
        <v>420</v>
      </c>
      <c t="n" s="7" r="I83">
        <v>1</v>
      </c>
    </row>
    <row spans="1:16" r="84">
      <c t="s" s="4" r="A84">
        <v>439</v>
      </c>
      <c t="s" s="4" r="I84">
        <v>464</v>
      </c>
    </row>
    <row spans="1:16" r="85">
      <c t="s" s="4" r="A85">
        <v>441</v>
      </c>
      <c t="s" s="4" r="I85">
        <v>442</v>
      </c>
    </row>
    <row spans="1:16" r="86">
      <c t="s" s="4" r="A86">
        <v>443</v>
      </c>
      <c t="s" s="4" r="I86">
        <v>444</v>
      </c>
    </row>
    <row spans="1:16" r="87">
      <c t="s" s="4" r="A87">
        <v>465</v>
      </c>
      <c t="n" s="7" r="E87">
        <v>64280</v>
      </c>
      <c t="n" s="7" r="K87">
        <v>0</v>
      </c>
    </row>
    <row spans="1:16" r="88">
      <c t="s" s="4" r="A88">
        <v>466</v>
      </c>
      <c t="n" s="7" r="I88">
        <v>3682473</v>
      </c>
    </row>
    <row spans="1:16" r="89">
      <c t="s" s="4" r="A89">
        <v>467</v>
      </c>
      <c t="n" s="7" r="I89">
        <v>5770849</v>
      </c>
    </row>
    <row spans="1:16" r="90">
      <c t="s" s="4" r="A90">
        <v>468</v>
      </c>
      <c t="n" s="9" r="I90">
        <v>1.35</v>
      </c>
    </row>
    <row spans="1:16" r="91">
      <c t="s" s="4" r="A91">
        <v>445</v>
      </c>
      <c t="s" s="4" r="K91">
        <v>469</v>
      </c>
    </row>
    <row spans="1:16" r="92">
      <c t="s" s="4" r="A92">
        <v>470</v>
      </c>
    </row>
    <row spans="1:16" r="93">
      <c t="s" s="4" r="A93">
        <v>465</v>
      </c>
      <c t="n" s="7" r="K93">
        <v>0</v>
      </c>
    </row>
    <row spans="1:16" r="94">
      <c t="s" s="4" r="A94">
        <v>471</v>
      </c>
    </row>
    <row spans="1:16" r="95">
      <c t="s" s="4" r="A95">
        <v>465</v>
      </c>
      <c t="n" s="7" r="K95">
        <v>0</v>
      </c>
    </row>
    <row spans="1:16" r="96">
      <c t="s" s="4" r="A96">
        <v>472</v>
      </c>
    </row>
    <row spans="1:16" r="97">
      <c t="s" s="4" r="A97">
        <v>473</v>
      </c>
      <c t="s" s="4" r="G97">
        <v>326</v>
      </c>
    </row>
    <row spans="1:16" r="98">
      <c t="s" s="4" r="A98">
        <v>474</v>
      </c>
      <c t="n" s="8" r="G98">
        <v>1e-05</v>
      </c>
    </row>
    <row spans="1:16" r="99">
      <c t="s" s="4" r="A99">
        <v>475</v>
      </c>
    </row>
    <row spans="1:16" r="100">
      <c t="s" s="4" r="A100">
        <v>458</v>
      </c>
      <c t="n" s="7" r="E100">
        <v>3</v>
      </c>
    </row>
    <row spans="1:16" r="101">
      <c t="s" s="4" r="A101">
        <v>396</v>
      </c>
      <c t="n" s="6" r="E101">
        <v>50000</v>
      </c>
    </row>
    <row spans="1:16" r="102">
      <c t="s" s="4" r="A102">
        <v>476</v>
      </c>
    </row>
    <row spans="1:16" r="103">
      <c t="s" s="4" r="A103">
        <v>477</v>
      </c>
      <c t="n" s="6" r="H103">
        <v>80000</v>
      </c>
    </row>
    <row spans="1:16" r="104">
      <c t="s" s="4" r="A104">
        <v>478</v>
      </c>
      <c t="n" s="6" r="H104">
        <v>40000</v>
      </c>
    </row>
    <row spans="1:16" r="105">
      <c t="s" s="4" r="A105">
        <v>479</v>
      </c>
      <c t="n" s="6" r="H105">
        <v>20000</v>
      </c>
    </row>
    <row spans="1:16" r="106">
      <c t="s" s="4" r="A106">
        <v>480</v>
      </c>
      <c t="n" s="6" r="H106">
        <v>20000</v>
      </c>
    </row>
    <row spans="1:16" r="107">
      <c t="s" s="4" r="A107">
        <v>481</v>
      </c>
      <c t="n" s="7" r="H107">
        <v>1</v>
      </c>
    </row>
    <row spans="1:16" r="108">
      <c t="s" s="4" r="A108">
        <v>433</v>
      </c>
      <c t="n" s="7" r="H108">
        <v>400000</v>
      </c>
    </row>
    <row spans="1:16" r="109">
      <c t="s" s="4" r="A109">
        <v>264</v>
      </c>
    </row>
    <row spans="1:16" r="110">
      <c t="s" s="4" r="A110">
        <v>54</v>
      </c>
      <c t="n" s="6" r="B110">
        <v>4040000</v>
      </c>
      <c t="n" s="6" r="N110">
        <v>2000000</v>
      </c>
      <c t="n" s="6" r="O110">
        <v>1950000</v>
      </c>
      <c t="n" s="6" r="P110">
        <v>50000</v>
      </c>
    </row>
    <row spans="1:16" r="111">
      <c t="s" s="4" r="A111">
        <v>55</v>
      </c>
      <c t="n" s="6" r="B111">
        <v>4040000</v>
      </c>
    </row>
    <row spans="1:16" r="112">
      <c t="s" s="4" r="A112">
        <v>265</v>
      </c>
      <c t="s" s="4" r="B112">
        <v>266</v>
      </c>
    </row>
    <row spans="1:16" r="113">
      <c t="s" s="4" r="A113">
        <v>267</v>
      </c>
      <c t="n" s="6" r="B113">
        <v>3800000</v>
      </c>
    </row>
    <row spans="1:16" r="114">
      <c t="s" s="4" r="A114">
        <v>268</v>
      </c>
      <c t="s" s="4" r="B114">
        <v>269</v>
      </c>
    </row>
    <row spans="1:16" r="115">
      <c t="s" s="4" r="A115">
        <v>279</v>
      </c>
      <c t="n" s="6" r="B115">
        <v>9947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482</v>
      </c>
      <c t="s" s="2" r="B1">
        <v>374</v>
      </c>
    </row>
    <row spans="1:2" r="2">
      <c t="s" s="4" r="A2">
        <v>483</v>
      </c>
      <c t="n" s="7" r="B2">
        <v>287285</v>
      </c>
    </row>
    <row spans="1:2" r="3">
      <c t="n" s="6" r="A3">
        <v>2017</v>
      </c>
      <c t="n" s="6" r="B3">
        <v>332108</v>
      </c>
    </row>
    <row spans="1:2" r="4">
      <c t="n" s="6" r="A4">
        <v>2018</v>
      </c>
      <c t="n" s="6" r="B4">
        <v>82453</v>
      </c>
    </row>
    <row spans="1:2" r="5">
      <c t="n" s="6" r="A5">
        <v>2019</v>
      </c>
      <c t="n" s="6" r="B5">
        <v>79089</v>
      </c>
    </row>
    <row spans="1:2" r="6">
      <c t="n" s="6" r="A6">
        <v>2020</v>
      </c>
      <c t="n" s="6" r="B6">
        <v>60127</v>
      </c>
    </row>
    <row spans="1:2" r="7">
      <c t="s" s="4" r="A7">
        <v>484</v>
      </c>
      <c t="n" s="7" r="B7">
        <v>8410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485</v>
      </c>
      <c t="s" s="2" r="B1">
        <v>1</v>
      </c>
    </row>
    <row spans="1:3" r="2">
      <c t="s" s="2" r="B2">
        <v>2</v>
      </c>
      <c t="s" s="2" r="C2">
        <v>57</v>
      </c>
    </row>
    <row spans="1:3" r="3">
      <c t="s" s="4" r="A3">
        <v>486</v>
      </c>
      <c t="n" s="7" r="B3">
        <v>94232</v>
      </c>
      <c t="n" s="7" r="C3">
        <v>133074</v>
      </c>
    </row>
    <row spans="1:3" r="4">
      <c t="s" s="4" r="A4">
        <v>358</v>
      </c>
    </row>
    <row spans="1:3" r="5">
      <c t="s" s="4" r="A5">
        <v>486</v>
      </c>
      <c t="n" s="7" r="B5">
        <v>85057</v>
      </c>
      <c t="n" s="7" r="C5">
        <v>1180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t="s" s="1" r="A1">
        <v>487</v>
      </c>
      <c t="s" s="2" r="B1">
        <v>1</v>
      </c>
      <c t="s" s="2" r="D1">
        <v>318</v>
      </c>
    </row>
    <row spans="1:4" r="2">
      <c t="s" s="2" r="B2">
        <v>2</v>
      </c>
      <c t="s" s="2" r="C2">
        <v>57</v>
      </c>
      <c t="s" s="2" r="D2">
        <v>25</v>
      </c>
    </row>
    <row spans="1:4" r="3">
      <c t="s" s="4" r="A3">
        <v>34</v>
      </c>
      <c t="n" s="7" r="B3">
        <v>21226</v>
      </c>
      <c t="n" s="7" r="D3">
        <v>107310</v>
      </c>
    </row>
    <row spans="1:4" r="4">
      <c t="s" s="4" r="A4">
        <v>488</v>
      </c>
    </row>
    <row spans="1:4" r="5">
      <c t="s" s="4" r="A5">
        <v>34</v>
      </c>
      <c t="n" s="7" r="D5">
        <v>93750</v>
      </c>
    </row>
    <row spans="1:4" r="6">
      <c t="s" s="4" r="A6">
        <v>489</v>
      </c>
    </row>
    <row spans="1:4" r="7">
      <c t="s" s="4" r="A7">
        <v>490</v>
      </c>
      <c t="s" s="4" r="D7">
        <v>491</v>
      </c>
    </row>
    <row spans="1:4" r="8">
      <c t="s" s="4" r="A8">
        <v>492</v>
      </c>
      <c t="s" s="4" r="D8">
        <v>493</v>
      </c>
    </row>
    <row spans="1:4" r="9">
      <c t="s" s="4" r="A9">
        <v>494</v>
      </c>
    </row>
    <row spans="1:4" r="10">
      <c t="s" s="4" r="A10">
        <v>492</v>
      </c>
      <c t="s" s="4" r="B10">
        <v>329</v>
      </c>
      <c t="s" s="4" r="C10">
        <v>329</v>
      </c>
    </row>
    <row spans="1:4" r="11">
      <c t="s" s="4" r="A11">
        <v>495</v>
      </c>
    </row>
    <row spans="1:4" r="12">
      <c t="s" s="4" r="A12">
        <v>490</v>
      </c>
      <c t="s" s="4" r="B12">
        <v>266</v>
      </c>
    </row>
    <row spans="1:4" r="13">
      <c t="s" s="4" r="A13">
        <v>496</v>
      </c>
    </row>
    <row spans="1:4" r="14">
      <c t="s" s="4" r="A14">
        <v>34</v>
      </c>
      <c t="n" s="7" r="B14">
        <v>21226</v>
      </c>
      <c t="n" s="7" r="D14">
        <v>13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8"/>
    <col customWidth="1" max="6" min="6" width="27"/>
    <col customWidth="1" max="7" min="7" width="48"/>
  </cols>
  <sheetData>
    <row spans="1:7" r="1">
      <c t="s" s="1" r="A1">
        <v>82</v>
      </c>
      <c t="s" s="2" r="B1">
        <v>83</v>
      </c>
      <c t="s" s="2" r="C1">
        <v>84</v>
      </c>
      <c t="s" s="2" r="D1">
        <v>85</v>
      </c>
      <c t="s" s="2" r="E1">
        <v>86</v>
      </c>
      <c t="s" s="2" r="F1">
        <v>87</v>
      </c>
      <c t="s" s="2" r="G1">
        <v>88</v>
      </c>
    </row>
    <row spans="1:7" r="2">
      <c t="s" s="4" r="A2">
        <v>89</v>
      </c>
      <c t="n" s="7" r="B2">
        <v>17510245</v>
      </c>
      <c t="n" s="7" r="C2">
        <v>55</v>
      </c>
      <c t="n" s="7" r="D2">
        <v>6232961</v>
      </c>
      <c t="n" s="7" r="E2">
        <v>718744</v>
      </c>
      <c t="n" s="7" r="F2">
        <v>9210369</v>
      </c>
      <c t="n" s="7" r="G2">
        <v>1348116</v>
      </c>
    </row>
    <row spans="1:7" r="3">
      <c t="s" s="4" r="A3">
        <v>90</v>
      </c>
      <c t="n" s="6" r="C3">
        <v>5538002</v>
      </c>
    </row>
    <row spans="1:7" r="4">
      <c t="s" s="4" r="A4">
        <v>91</v>
      </c>
      <c t="n" s="6" r="B4">
        <v>-504548</v>
      </c>
      <c t="n" s="7" r="C4">
        <v>0</v>
      </c>
      <c t="n" s="6" r="D4">
        <v>0</v>
      </c>
      <c t="n" s="6" r="E4">
        <v>0</v>
      </c>
      <c t="n" s="6" r="F4">
        <v>-504548</v>
      </c>
      <c t="n" s="6" r="G4">
        <v>0</v>
      </c>
    </row>
    <row spans="1:7" r="5">
      <c t="s" s="4" r="A5">
        <v>92</v>
      </c>
      <c t="n" s="6" r="B5">
        <v>130128</v>
      </c>
      <c t="n" s="6" r="C5">
        <v>0</v>
      </c>
      <c t="n" s="6" r="D5">
        <v>0</v>
      </c>
      <c t="n" s="6" r="E5">
        <v>0</v>
      </c>
      <c t="n" s="6" r="F5">
        <v>0</v>
      </c>
      <c t="n" s="6" r="G5">
        <v>130128</v>
      </c>
    </row>
    <row spans="1:7" r="6">
      <c t="s" s="4" r="A6">
        <v>93</v>
      </c>
      <c t="n" s="7" r="B6">
        <v>17135825</v>
      </c>
      <c t="n" s="7" r="C6">
        <v>55</v>
      </c>
      <c t="n" s="7" r="D6">
        <v>6232961</v>
      </c>
      <c t="n" s="7" r="E6">
        <v>718744</v>
      </c>
      <c t="n" s="7" r="F6">
        <v>8705821</v>
      </c>
      <c t="n" s="7" r="G6">
        <v>1478244</v>
      </c>
    </row>
    <row spans="1:7" r="7">
      <c t="s" s="4" r="A7">
        <v>94</v>
      </c>
      <c t="n" s="6" r="C7">
        <v>55380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97</v>
      </c>
      <c t="s" s="2" r="B1">
        <v>258</v>
      </c>
    </row>
    <row spans="1:2" r="2">
      <c t="s" s="3" r="A2">
        <v>498</v>
      </c>
    </row>
    <row spans="1:2" r="3">
      <c t="s" s="4" r="A3">
        <v>499</v>
      </c>
      <c t="n" s="11" r="B3">
        <v>10</v>
      </c>
    </row>
    <row spans="1:2" r="4">
      <c t="s" s="4" r="A4">
        <v>500</v>
      </c>
      <c t="n" s="11" r="B4">
        <v>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501</v>
      </c>
      <c t="s" s="2" r="B1">
        <v>1</v>
      </c>
    </row>
    <row spans="1:3" r="2">
      <c t="s" s="2" r="B2">
        <v>2</v>
      </c>
      <c t="s" s="2" r="C2">
        <v>57</v>
      </c>
    </row>
    <row spans="1:3" r="3">
      <c t="s" s="3" r="A3">
        <v>502</v>
      </c>
    </row>
    <row spans="1:3" r="4">
      <c t="s" s="4" r="A4">
        <v>71</v>
      </c>
      <c t="n" s="7" r="B4">
        <v>-504548</v>
      </c>
      <c t="n" s="7" r="C4">
        <v>-550332</v>
      </c>
    </row>
    <row spans="1:3" r="5">
      <c t="s" s="4" r="A5">
        <v>503</v>
      </c>
      <c t="n" s="7" r="B5">
        <v>-504548</v>
      </c>
      <c t="n" s="7" r="C5">
        <v>-550332</v>
      </c>
    </row>
    <row spans="1:3" r="6">
      <c t="s" s="4" r="A6">
        <v>504</v>
      </c>
      <c t="n" s="6" r="B6">
        <v>5538002</v>
      </c>
      <c t="n" s="6" r="C6">
        <v>5538002</v>
      </c>
    </row>
    <row spans="1:3" r="7">
      <c t="s" s="4" r="A7">
        <v>505</v>
      </c>
      <c t="n" s="9" r="B7">
        <v>-0.09</v>
      </c>
      <c t="n" s="10" r="C7">
        <v>-0.1</v>
      </c>
    </row>
    <row spans="1:3" r="8">
      <c t="s" s="3" r="A8">
        <v>506</v>
      </c>
    </row>
    <row spans="1:3" r="9">
      <c t="s" s="4" r="A9">
        <v>71</v>
      </c>
      <c t="n" s="7" r="B9">
        <v>-504548</v>
      </c>
      <c t="n" s="7" r="C9">
        <v>-550332</v>
      </c>
    </row>
    <row spans="1:3" r="10">
      <c t="s" s="4" r="A10">
        <v>507</v>
      </c>
      <c t="n" s="7" r="B10">
        <v>-504548</v>
      </c>
      <c t="n" s="7" r="C10">
        <v>-550332</v>
      </c>
    </row>
    <row spans="1:3" r="11">
      <c t="s" s="4" r="A11">
        <v>508</v>
      </c>
      <c t="n" s="6" r="B11">
        <v>5538002</v>
      </c>
      <c t="n" s="6" r="C11">
        <v>5538002</v>
      </c>
    </row>
    <row spans="1:3" r="12">
      <c t="s" s="4" r="A12">
        <v>509</v>
      </c>
      <c t="n" s="9" r="B12">
        <v>-0.09</v>
      </c>
      <c t="n" s="10" r="C12">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57</v>
      </c>
    </row>
    <row spans="1:3" r="3">
      <c t="s" s="3" r="A3">
        <v>96</v>
      </c>
    </row>
    <row spans="1:3" r="4">
      <c t="s" s="4" r="A4">
        <v>71</v>
      </c>
      <c t="n" s="7" r="B4">
        <v>-504548</v>
      </c>
      <c t="n" s="7" r="C4">
        <v>-550332</v>
      </c>
    </row>
    <row spans="1:3" r="5">
      <c t="s" s="3" r="A5">
        <v>97</v>
      </c>
    </row>
    <row spans="1:3" r="6">
      <c t="s" s="4" r="A6">
        <v>98</v>
      </c>
      <c t="n" s="6" r="B6">
        <v>370290</v>
      </c>
      <c t="n" s="6" r="C6">
        <v>331071</v>
      </c>
    </row>
    <row spans="1:3" r="7">
      <c t="s" s="3" r="A7">
        <v>99</v>
      </c>
    </row>
    <row spans="1:3" r="8">
      <c t="s" s="4" r="A8">
        <v>28</v>
      </c>
      <c t="n" s="6" r="B8">
        <v>1499</v>
      </c>
      <c t="n" s="6" r="C8">
        <v>0</v>
      </c>
    </row>
    <row spans="1:3" r="9">
      <c t="s" s="4" r="A9">
        <v>34</v>
      </c>
      <c t="n" s="6" r="B9">
        <v>-85582</v>
      </c>
      <c t="n" s="6" r="C9">
        <v>-17222</v>
      </c>
    </row>
    <row spans="1:3" r="10">
      <c t="s" s="4" r="A10">
        <v>36</v>
      </c>
      <c t="n" s="6" r="B10">
        <v>25792</v>
      </c>
      <c t="n" s="6" r="C10">
        <v>39113</v>
      </c>
    </row>
    <row spans="1:3" r="11">
      <c t="s" s="4" r="A11">
        <v>37</v>
      </c>
      <c t="n" s="6" r="B11">
        <v>-689</v>
      </c>
      <c t="n" s="6" r="C11">
        <v>-262194</v>
      </c>
    </row>
    <row spans="1:3" r="12">
      <c t="s" s="4" r="A12">
        <v>38</v>
      </c>
      <c t="n" s="6" r="B12">
        <v>4647</v>
      </c>
      <c t="n" s="6" r="C12">
        <v>-108557</v>
      </c>
    </row>
    <row spans="1:3" r="13">
      <c t="s" s="4" r="A13">
        <v>39</v>
      </c>
      <c t="n" s="6" r="B13">
        <v>-18679</v>
      </c>
      <c t="n" s="6" r="C13">
        <v>-34219</v>
      </c>
    </row>
    <row spans="1:3" r="14">
      <c t="s" s="4" r="A14">
        <v>40</v>
      </c>
      <c t="n" s="6" r="B14">
        <v>50344</v>
      </c>
      <c t="n" s="6" r="C14">
        <v>99975</v>
      </c>
    </row>
    <row spans="1:3" r="15">
      <c t="s" s="4" r="A15">
        <v>100</v>
      </c>
      <c t="n" s="6" r="B15">
        <v>-156926</v>
      </c>
      <c t="n" s="6" r="C15">
        <v>-502365</v>
      </c>
    </row>
    <row spans="1:3" r="16">
      <c t="s" s="3" r="A16">
        <v>101</v>
      </c>
    </row>
    <row spans="1:3" r="17">
      <c t="s" s="4" r="A17">
        <v>102</v>
      </c>
      <c t="n" s="6" r="B17">
        <v>126090</v>
      </c>
      <c t="n" s="6" r="C17">
        <v>112169</v>
      </c>
    </row>
    <row spans="1:3" r="18">
      <c t="s" s="4" r="A18">
        <v>103</v>
      </c>
      <c t="n" s="6" r="B18">
        <v>-30836</v>
      </c>
      <c t="n" s="6" r="C18">
        <v>-390196</v>
      </c>
    </row>
    <row spans="1:3" r="19">
      <c t="s" s="4" r="A19">
        <v>104</v>
      </c>
      <c t="n" s="6" r="B19">
        <v>19304500</v>
      </c>
      <c t="n" s="6" r="C19">
        <v>23789211</v>
      </c>
    </row>
    <row spans="1:3" r="20">
      <c t="s" s="4" r="A20">
        <v>105</v>
      </c>
      <c t="n" s="7" r="B20">
        <v>19273664</v>
      </c>
      <c t="n" s="7" r="C20">
        <v>23399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0</v>
      </c>
      <c t="s" s="2" r="B1">
        <v>1</v>
      </c>
    </row>
    <row spans="1:2" r="2">
      <c t="s" s="2" r="B2">
        <v>2</v>
      </c>
    </row>
    <row spans="1:2" r="3">
      <c t="s" s="3" r="A3">
        <v>107</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Organization, Recapitalization </vt:lpstr>
      <vt:lpstr>Summary of Significant Accounti</vt:lpstr>
      <vt:lpstr>Critical Accounting Estimates a</vt:lpstr>
      <vt:lpstr>Cash and cash equivalents</vt:lpstr>
      <vt:lpstr>Property, Plant and Equipment, </vt:lpstr>
      <vt:lpstr>Income and Other Taxes Payable</vt:lpstr>
      <vt:lpstr>Due To Related Party</vt:lpstr>
      <vt:lpstr>Income Tax</vt:lpstr>
      <vt:lpstr>Employee Benefits</vt:lpstr>
      <vt:lpstr>Stockholders' Equity</vt:lpstr>
      <vt:lpstr>Commitments and Contingencies</vt:lpstr>
      <vt:lpstr>Concentrations</vt:lpstr>
      <vt:lpstr>Operating Risk and Uncertaintie</vt:lpstr>
      <vt:lpstr>Earnings (loss) per Share</vt:lpstr>
      <vt:lpstr>Segment Information</vt:lpstr>
      <vt:lpstr>Subsequent Events</vt:lpstr>
      <vt:lpstr>Summary of Significant Accoun23</vt:lpstr>
      <vt:lpstr>Summary of Significant Accoun24</vt:lpstr>
      <vt:lpstr>Cash and cash equivalents (Tabl</vt:lpstr>
      <vt:lpstr>Property, Plant and Equipment26</vt:lpstr>
      <vt:lpstr>Income and Other Taxes Payable </vt:lpstr>
      <vt:lpstr>Due To Related Party (Tables)</vt:lpstr>
      <vt:lpstr>Commitments and Contingencies (</vt:lpstr>
      <vt:lpstr>Earnings (loss) per Share (Tabl</vt:lpstr>
      <vt:lpstr>Organization, Recapitalizatio31</vt:lpstr>
      <vt:lpstr>Summary of Significant Accoun32</vt:lpstr>
      <vt:lpstr>Summary of Significant Accoun33</vt:lpstr>
      <vt:lpstr>Summary of Significant Accoun34</vt:lpstr>
      <vt:lpstr>Summary of Significant Accoun35</vt:lpstr>
      <vt:lpstr>Critical Accounting Estimates36</vt:lpstr>
      <vt:lpstr>Cash and cash equivalents (Deta</vt:lpstr>
      <vt:lpstr>Cash and cash equivalents (De38</vt:lpstr>
      <vt:lpstr>Property, Plant and Equipment39</vt:lpstr>
      <vt:lpstr>Property, Plant and Equipment40</vt:lpstr>
      <vt:lpstr>Income and Other Taxes Payabl41</vt:lpstr>
      <vt:lpstr>Due To Related Party (Details)</vt:lpstr>
      <vt:lpstr>Due To Related Party (Details T</vt:lpstr>
      <vt:lpstr>Income Tax (Details Textual)</vt:lpstr>
      <vt:lpstr>Employee Benefits (Details Text</vt:lpstr>
      <vt:lpstr>Stockholders' Equity (Details T</vt:lpstr>
      <vt:lpstr>Commitments and Contingencies47</vt:lpstr>
      <vt:lpstr>Commitments and Contingencies48</vt:lpstr>
      <vt:lpstr>Concentrations (Details Textual</vt:lpstr>
      <vt:lpstr>Operating Risk and Uncertaint50</vt:lpstr>
      <vt:lpstr>Earnings (loss) per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3:09:02Z</dcterms:created>
  <dcterms:modified xmlns:dcterms="http://purl.org/dc/terms/" xmlns:xsi="http://www.w3.org/2001/XMLSchema-instance" xsi:type="dcterms:W3CDTF">2016-06-15T13:09:02Z</dcterms:modified>
  <dc:title xmlns:dc="http://purl.org/dc/elements/1.1/">Untitled</dc:title>
  <dc:description xmlns:dc="http://purl.org/dc/elements/1.1/"/>
  <dc:subject xmlns:dc="http://purl.org/dc/elements/1.1/"/>
  <cp:keywords/>
  <cp:category/>
</cp:coreProperties>
</file>